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S3"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Interim Consolidated Statement7" sheetId="7" state="visible" r:id="rId7"/>
    <sheet xmlns:r="http://schemas.openxmlformats.org/officeDocument/2006/relationships" name="Business" sheetId="8" state="visible" r:id="rId8"/>
    <sheet xmlns:r="http://schemas.openxmlformats.org/officeDocument/2006/relationships" name="Consolidation and Basis of Pres" sheetId="9" state="visible" r:id="rId9"/>
    <sheet xmlns:r="http://schemas.openxmlformats.org/officeDocument/2006/relationships" name="Recent Accounting Guidance" sheetId="10" state="visible" r:id="rId10"/>
    <sheet xmlns:r="http://schemas.openxmlformats.org/officeDocument/2006/relationships" name="Long-Term Debt and Interest Rat"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Earnings (Loss) Per Common Shar" sheetId="14" state="visible" r:id="rId14"/>
    <sheet xmlns:r="http://schemas.openxmlformats.org/officeDocument/2006/relationships" name="Equity Method Investment" sheetId="15" state="visible" r:id="rId15"/>
    <sheet xmlns:r="http://schemas.openxmlformats.org/officeDocument/2006/relationships" name="Business Developments and Other" sheetId="16" state="visible" r:id="rId16"/>
    <sheet xmlns:r="http://schemas.openxmlformats.org/officeDocument/2006/relationships" name="Consolidation and Basis of Pr17" sheetId="17" state="visible" r:id="rId17"/>
    <sheet xmlns:r="http://schemas.openxmlformats.org/officeDocument/2006/relationships" name="Stock-Based Compensation (Table" sheetId="18" state="visible" r:id="rId18"/>
    <sheet xmlns:r="http://schemas.openxmlformats.org/officeDocument/2006/relationships" name="Earnings (Loss) Per Common Sh19" sheetId="19" state="visible" r:id="rId19"/>
    <sheet xmlns:r="http://schemas.openxmlformats.org/officeDocument/2006/relationships" name="Business Developments and Oth20" sheetId="20" state="visible" r:id="rId20"/>
    <sheet xmlns:r="http://schemas.openxmlformats.org/officeDocument/2006/relationships" name="Business (Narrative) (Details)" sheetId="21" state="visible" r:id="rId21"/>
    <sheet xmlns:r="http://schemas.openxmlformats.org/officeDocument/2006/relationships" name="Consolidated and Basis of Prese" sheetId="22" state="visible" r:id="rId22"/>
    <sheet xmlns:r="http://schemas.openxmlformats.org/officeDocument/2006/relationships" name="Recent Accounting Guidance (Nar" sheetId="23" state="visible" r:id="rId23"/>
    <sheet xmlns:r="http://schemas.openxmlformats.org/officeDocument/2006/relationships" name="Long-Term Debt and Interest R24" sheetId="24" state="visible" r:id="rId24"/>
    <sheet xmlns:r="http://schemas.openxmlformats.org/officeDocument/2006/relationships" name="Commitments and Contingencies (" sheetId="25" state="visible" r:id="rId25"/>
    <sheet xmlns:r="http://schemas.openxmlformats.org/officeDocument/2006/relationships" name="Stock-Based Compensation (Narra" sheetId="26" state="visible" r:id="rId26"/>
    <sheet xmlns:r="http://schemas.openxmlformats.org/officeDocument/2006/relationships" name="Share-Based Compensation (Share" sheetId="27" state="visible" r:id="rId27"/>
    <sheet xmlns:r="http://schemas.openxmlformats.org/officeDocument/2006/relationships" name="Stock-Based Compensation (Restr" sheetId="28" state="visible" r:id="rId28"/>
    <sheet xmlns:r="http://schemas.openxmlformats.org/officeDocument/2006/relationships" name="Stock-Based Compensation (Sched" sheetId="29" state="visible" r:id="rId29"/>
    <sheet xmlns:r="http://schemas.openxmlformats.org/officeDocument/2006/relationships" name="Earnings (Loss) Per Common Sh30" sheetId="30" state="visible" r:id="rId30"/>
    <sheet xmlns:r="http://schemas.openxmlformats.org/officeDocument/2006/relationships" name="Earnings (Loss) Per Common Sh31" sheetId="31" state="visible" r:id="rId31"/>
    <sheet xmlns:r="http://schemas.openxmlformats.org/officeDocument/2006/relationships" name="Equity Method Investment (Narra" sheetId="32" state="visible" r:id="rId32"/>
    <sheet xmlns:r="http://schemas.openxmlformats.org/officeDocument/2006/relationships" name="Business Developments and Oth33" sheetId="33" state="visible" r:id="rId33"/>
    <sheet xmlns:r="http://schemas.openxmlformats.org/officeDocument/2006/relationships" name="Business Developments and Oth34" sheetId="34" state="visible" r:id="rId34"/>
  </sheets>
  <definedNames/>
  <calcPr calcId="124519" fullCalcOnLoad="1"/>
</workbook>
</file>

<file path=xl/sharedStrings.xml><?xml version="1.0" encoding="utf-8"?>
<sst xmlns="http://schemas.openxmlformats.org/spreadsheetml/2006/main" uniqueCount="473">
  <si>
    <t>Document and Entity Information - shares</t>
  </si>
  <si>
    <t>9 Months Ended</t>
  </si>
  <si>
    <t>Sep. 30, 2017</t>
  </si>
  <si>
    <t>Oct. 30, 2017</t>
  </si>
  <si>
    <t>Document and Entity Information [Abstract]</t>
  </si>
  <si>
    <t>Entity Registrant Name</t>
  </si>
  <si>
    <t>Diversicare Healthcare Services,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Smaller Reporting Company</t>
  </si>
  <si>
    <t>Entity Common Stock, Shares Outstanding</t>
  </si>
  <si>
    <t>Interim Consolidated Balance Sheets - USD ($) $ in Thousands</t>
  </si>
  <si>
    <t>Dec. 31, 2016</t>
  </si>
  <si>
    <t>CURRENT ASSETS:</t>
  </si>
  <si>
    <t>Cash and cash equivalents</t>
  </si>
  <si>
    <t>Receivables, less allowance for doubtful accounts of $13,011 and $10,326, respectively</t>
  </si>
  <si>
    <t>Other receivables</t>
  </si>
  <si>
    <t>Prepaid expenses and other current assets</t>
  </si>
  <si>
    <t>Income tax refundable</t>
  </si>
  <si>
    <t>Current assets of discontinued operations</t>
  </si>
  <si>
    <t>Total current assets</t>
  </si>
  <si>
    <t>PROPERTY AND EQUIPMENT, at cost</t>
  </si>
  <si>
    <t>Less accumulated depreciation and amortization</t>
  </si>
  <si>
    <t>Property and equipment, net</t>
  </si>
  <si>
    <t>OTHER ASSETS:</t>
  </si>
  <si>
    <t>Deferred income taxes, net</t>
  </si>
  <si>
    <t>Deferred lease and other costs, net</t>
  </si>
  <si>
    <t>Acquired leasehold interest, net</t>
  </si>
  <si>
    <t>Other noncurrent assets</t>
  </si>
  <si>
    <t>Total other assets</t>
  </si>
  <si>
    <t>Total assets</t>
  </si>
  <si>
    <t>CURRENT LIABILITIES:</t>
  </si>
  <si>
    <t>Current portion of long-term debt and capitalized lease obligations</t>
  </si>
  <si>
    <t>Trade accounts payable</t>
  </si>
  <si>
    <t>Current liabilities of discontinued operations</t>
  </si>
  <si>
    <t>Accrued expenses:</t>
  </si>
  <si>
    <t>Payroll and employee benefits</t>
  </si>
  <si>
    <t>Self-insurance reserves, current portion</t>
  </si>
  <si>
    <t>Provider taxes</t>
  </si>
  <si>
    <t>Other current liabilities</t>
  </si>
  <si>
    <t>Total current liabilities</t>
  </si>
  <si>
    <t>NONCURRENT LIABILITIES:</t>
  </si>
  <si>
    <t>Long-term debt and capitalized lease obligations, less current portion and deferred financing costs, net</t>
  </si>
  <si>
    <t>Self-insurance reserves, less current portion</t>
  </si>
  <si>
    <t>Other noncurrent liabilities</t>
  </si>
  <si>
    <t>Total noncurrent liabilities</t>
  </si>
  <si>
    <t>COMMITMENTS AND CONTINGENCIES</t>
  </si>
  <si>
    <t xml:space="preserve"> </t>
  </si>
  <si>
    <t>SHAREHOLDERS’ EQUITY:</t>
  </si>
  <si>
    <t>Common stock, authorized 20,000,000 shares, $.01 par value, 6,690,000 and 6,592,000 shares issued, and 6,458,000 and 6,361,000 shares outstanding, respectively</t>
  </si>
  <si>
    <t>Treasury stock at cost, 232,000 shares of common stock</t>
  </si>
  <si>
    <t>Paid-in capital</t>
  </si>
  <si>
    <t>Accumulated deficit</t>
  </si>
  <si>
    <t>Accumulated other comprehensive income</t>
  </si>
  <si>
    <t>Total shareholders’ equity</t>
  </si>
  <si>
    <t>Total liabilities and shareholder's equity</t>
  </si>
  <si>
    <t>Interim Consolidated Balance Sheets (Parenthetical) - USD ($) $ in Thousands</t>
  </si>
  <si>
    <t>Statement of Financial Position [Abstract]</t>
  </si>
  <si>
    <t>Allowance for doubtful accounts receivable</t>
  </si>
  <si>
    <t>Common stock, par value (dollars per share)</t>
  </si>
  <si>
    <t>Common stock, shares authorized (shares)</t>
  </si>
  <si>
    <t>Common stock, shares issued (shares)</t>
  </si>
  <si>
    <t>Common stock, shares outstanding (shares)</t>
  </si>
  <si>
    <t>Treasury stock, shares (shares)</t>
  </si>
  <si>
    <t>Interim Consolidated Statements of Operations - USD ($) shares in Thousands</t>
  </si>
  <si>
    <t>3 Months Ended</t>
  </si>
  <si>
    <t>Sep. 30, 2016</t>
  </si>
  <si>
    <t>Income Statement [Abstract]</t>
  </si>
  <si>
    <t>PATIENT REVENUES, net</t>
  </si>
  <si>
    <t>EXPENSES:</t>
  </si>
  <si>
    <t>Operating</t>
  </si>
  <si>
    <t>Lease and rent expense</t>
  </si>
  <si>
    <t>Professional liability</t>
  </si>
  <si>
    <t>General and administrative</t>
  </si>
  <si>
    <t>Depreciation and amortization</t>
  </si>
  <si>
    <t>Lease termination costs (receipts)</t>
  </si>
  <si>
    <t>Total expenses</t>
  </si>
  <si>
    <t>OPERATING INCOME (LOSS)</t>
  </si>
  <si>
    <t>OTHER INCOME (EXPENSE):</t>
  </si>
  <si>
    <t>Equity in net income of unconsolidated affiliate</t>
  </si>
  <si>
    <t>Gain on sale of investment in unconsolidated affiliate</t>
  </si>
  <si>
    <t>Interest expense, net</t>
  </si>
  <si>
    <t>Hurricane costs</t>
  </si>
  <si>
    <t>Debt retirement costs</t>
  </si>
  <si>
    <t>Total other expense</t>
  </si>
  <si>
    <t>LOSS FROM CONTINUING OPERATIONS BEFORE INCOME TAXES</t>
  </si>
  <si>
    <t>BENEFIT FOR INCOME TAXES</t>
  </si>
  <si>
    <t>INCOME (LOSS) FROM CONTINUING OPERATIONS</t>
  </si>
  <si>
    <t>INCOME (LOSS) FROM DISCONTINUED OPERATIONS:</t>
  </si>
  <si>
    <t>Operating income (loss), net of tax benefit (expense) of ($1) and $12, respectively</t>
  </si>
  <si>
    <t>NET LOSS</t>
  </si>
  <si>
    <t>Per common share – basic</t>
  </si>
  <si>
    <t>Per common share – basic, Continuing operations (dollars per share)</t>
  </si>
  <si>
    <t>Per common share – basic, Discontinued operations (dollars per share)</t>
  </si>
  <si>
    <t>Net income (loss) per common share – basic (dollars per share)</t>
  </si>
  <si>
    <t>Per common share – diluted</t>
  </si>
  <si>
    <t>Per common share – diluted, Continuing operations (dollars per share)</t>
  </si>
  <si>
    <t>Per common share – diluted, Discontinued operations (dollars per share)</t>
  </si>
  <si>
    <t>Net income (loss) per common share – diluted (dollars per share)</t>
  </si>
  <si>
    <t>COMMON STOCK DIVIDENDS DECLARED PER SHARE OF COMMON STOCK (dollars per share)</t>
  </si>
  <si>
    <t>WEIGHTED AVERAGE COMMON SHARES OUTSTANDING:</t>
  </si>
  <si>
    <t>Basic (shares)</t>
  </si>
  <si>
    <t>Diluted (shares)</t>
  </si>
  <si>
    <t>Interim Consolidated Statements of Operations (Unaudited) (Parenthetical) - USD ($) $ in Thousands</t>
  </si>
  <si>
    <t>Tax effect on operating income</t>
  </si>
  <si>
    <t>Interim Consolidated Statements of Comprehensive Income (Loss) - USD ($) $ in Thousands</t>
  </si>
  <si>
    <t>Statement of Comprehensive Income [Abstract]</t>
  </si>
  <si>
    <t>NET INCOME (LOSS)</t>
  </si>
  <si>
    <t>OTHER COMPREHENSIVE INCOME:</t>
  </si>
  <si>
    <t>Change in fair value of cash flow hedge, net of tax</t>
  </si>
  <si>
    <t>Less: reclassification adjustment for amounts recognized in net income</t>
  </si>
  <si>
    <t>Total other comprehensive income</t>
  </si>
  <si>
    <t>COMPREHENSIVE INCOME (LOSS)</t>
  </si>
  <si>
    <t>Interim Consolidated Statements of Cash Flows - USD ($)</t>
  </si>
  <si>
    <t>CASH FLOWS FROM OPERATING ACTIVITIES:</t>
  </si>
  <si>
    <t>Discontinued operations</t>
  </si>
  <si>
    <t>Income (loss) from continuing operations</t>
  </si>
  <si>
    <t>Adjustments to reconcile income (loss) from continuing operations to net cash provided by operating activities:</t>
  </si>
  <si>
    <t>Provision for doubtful accounts</t>
  </si>
  <si>
    <t>Deferred income tax provision (benefit)</t>
  </si>
  <si>
    <t>Provision for self-insured professional liability, net of cash payments</t>
  </si>
  <si>
    <t>Stock-based compensation</t>
  </si>
  <si>
    <t>Gain on sale of unconsolidated affiliate</t>
  </si>
  <si>
    <t>Provision for leases in excess of cash payments</t>
  </si>
  <si>
    <t>Lease termination costs, net of cash payments</t>
  </si>
  <si>
    <t>Deferred bonus</t>
  </si>
  <si>
    <t>Other</t>
  </si>
  <si>
    <t>Changes in assets and liabilities affecting operating activities:</t>
  </si>
  <si>
    <t>Receivables, net</t>
  </si>
  <si>
    <t>Prepaid expenses and other assets</t>
  </si>
  <si>
    <t>Trade accounts payable and accrued expenses</t>
  </si>
  <si>
    <t>Net cash provided by continuing operations</t>
  </si>
  <si>
    <t>Net cash provided by operating activities</t>
  </si>
  <si>
    <t>CASH FLOWS FROM INVESTING ACTIVITIES:</t>
  </si>
  <si>
    <t>Purchases of property and equipment</t>
  </si>
  <si>
    <t>Property acquisitions</t>
  </si>
  <si>
    <t>Proceeds from sale of unconsolidated affiliate</t>
  </si>
  <si>
    <t>Change in restricted cash</t>
  </si>
  <si>
    <t>Net cash used in continuing operations</t>
  </si>
  <si>
    <t>Net cash used in investing activities</t>
  </si>
  <si>
    <t>CASH FLOWS FROM FINANCING ACTIVITIES:</t>
  </si>
  <si>
    <t>Repayment of debt obligations</t>
  </si>
  <si>
    <t>Proceeds from issuance of debt</t>
  </si>
  <si>
    <t>Financing costs</t>
  </si>
  <si>
    <t>Issuance and redemption of employee equity awards</t>
  </si>
  <si>
    <t>Payment of common stock dividends</t>
  </si>
  <si>
    <t>Payment for preferred stock restructuring</t>
  </si>
  <si>
    <t>Net cash provided by financing activities</t>
  </si>
  <si>
    <t>NET DECREASE IN CASH AND CASH EQUIVALENTS</t>
  </si>
  <si>
    <t>CASH AND CASH EQUIVALENTS, beginning of period</t>
  </si>
  <si>
    <t>CASH AND CASH EQUIVALENTS, end of period</t>
  </si>
  <si>
    <t>SUPPLEMENTAL INFORMATION:</t>
  </si>
  <si>
    <t>Cash payments of interest</t>
  </si>
  <si>
    <t>Cash payments of income taxes</t>
  </si>
  <si>
    <t>SUPPLEMENTAL INFORMATION ON NON-CASH INVESTING AND FINANCING TRANSACTIONS:</t>
  </si>
  <si>
    <t>Acquisition of equipment through capital lease</t>
  </si>
  <si>
    <t>Business</t>
  </si>
  <si>
    <t>Organization, Consolidation and Presentation of Financial Statements [Abstract]</t>
  </si>
  <si>
    <t>BUSINESS</t>
  </si>
  <si>
    <t>BUSINESS Diversicare Healthcare Services, Inc. (together with its subsidiaries, “Diversicare” or the “Company”) provides long-term care services to nursing center patients in ten states, primarily in the Southeast, Midwest, and Southwest. The Company’s centers provide a range of health care services to their patients and residents that include nursing, personal care, and social services. Additionally, the Company’s nursing centers also offer a variety of comprehensive rehabilitation services, as well as nutritional support services. The Company's continuing operations include centers in Alabama, Florida, Indiana, Kansas, Kentucky, Mississippi, Missouri, Ohio, Tennessee, and Texas. As of September 30, 2017 , the Company’s continuing operations consist of 76 nursing centers with 8,457 licensed nursing beds. The Company owns 18 and leases 58 of its nursing centers. Our nursing centers range in size from 48 to 320 licensed nursing beds. The licensed nursing bed count does not include 496 licensed assisted and residential living beds.</t>
  </si>
  <si>
    <t>Consolidation and Basis of Presentation of Financial Statements</t>
  </si>
  <si>
    <t>CONSOLIDATION AND BASIS OF PRESENTATION OF FINANCIAL STATEMENTS</t>
  </si>
  <si>
    <t>CONSOLIDATION AND BASIS OF PRESENTATION OF FINANCIAL STATEMENTS The interim consolidated financial statements include the operations and accounts of Diversicare Healthcare Services and its subsidiaries, all wholly-owned. All significant intercompany accounts and transactions have been eliminated in consolidation. The Company had one equity method investee, which was sold during the fourth quarter of 2016. The Company's share of the profits and losses from this investment are reported as equity in earnings of investment in an unconsolidated affiliate and the proceeds received from the sale are reported under the heading "Gain on sale of investment in unconsolidated affiliate" in the accompanying interim consolidated statements of operations. The sale resulted in a $1,366,000 gain in the fourth quarter of 2016. Subsequently, the Company recognized an additional gain of $733,000 for the nine -month period ended September 30, 2017 , related to the liquidation of remaining assets affiliated with the partnership. The interim consolidated financial statements for the three and nine month periods ended September 30, 2017 and 2016 ,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of the Company, the accompanying interim consolidated financial statements reflect all normal, recurring adjustments necessary to present fairly the Company’s financial position at September 30, 2017 , and the results of operations for the three and nine month periods ended September 30, 2017 and 2016 , and cash flows for the nine month periods ended September 30, 2017 and 2016 . The Company’s balance sheet information at December 31, 2016 , was derived from its audited consolidated financial statements as of December 31, 2016 . The results of operations for the periods ended September 30, 2017 and 2016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16 .</t>
  </si>
  <si>
    <t>Recent Accounting Guidance</t>
  </si>
  <si>
    <t>Accounting Policies [Abstract]</t>
  </si>
  <si>
    <t>RECENT ACCOUNTING GUIDANCE</t>
  </si>
  <si>
    <t>RECENT ACCOUNTING GUIDANCE In May 2014, the Financial Accounting Standards Board ("FASB") issued Accounting Standards Update ("ASU") No. 2014-09, Revenue from Contracts with Customers (Topic 606), which outlines a single comprehensive model for recognizing revenue and supersedes most existing revenue recognition guidance, including guidance specific to the healthcare industry. Topic 606 will be effective for annual and interim reporting periods beginning after December 15, 2017. The Company will adopt the requirements of this standard effective January 1, 2018. The new standard may be applied retrospectively to each period presented (full retrospective method) or retrospectively with the cumulative effect recognized in beginning retained earnings as of the date of adoption (modified retrospective method). The Company will elect to apply the modified retrospective approach upon adoption. Additionally, the new guidance requires enhanced disclosures about the nature, amount, timing, and uncertainty of revenue and cash flows arising from patient contracts, including revenue recognition policies to identify performance obligations, assets recognized from costs incurred to obtain and fulfill a contract, and significant judgments in measurement and recognition. The Company is determining the impact of adopting Topic 606 on its revenue recognition policies, procedures and control framework and the resulting impact on its consolidated financial position, results of operation and cash flows. The Company is in the process of reviewing revenue sources and evaluating the patient account population to determine the appropriate distribution of patient accounts into portfolios with similar collection experience that, when evaluated for collectability, will result in a materially consistent revenue amount for such portfolios as if each patient account was evaluated on a contract-by-contract basis. We expect to complete this process in 2017. The Company is also in the process of assessing the impact of the new standard on various reimbursement programs that represent variable consideration, including settlements with government payors, state Medicaid programs and bundled payment of care programs. Due to the many forms of calculation and reimbursement that these programs take that vary from state to state, the application of the new standard could have an impact on the revenue recognized for variable consideration. We expect to complete our assessment on variable considerations in 2017. Industry guidance is continuing to develop, and any conclusions in the final industry guidance that is inconsistent with the Company's application could result in changes to the Company's expectations regarding the impact of the new standard on the Company's financial statements. Additionally, the adoption of the new standard will impact the presentation on the Company's statement of operations. After the adoption, the majority of what is currently classified as bad debt expense will be reflected as an implicit price concession as defined in the standard and therefore an adjustment to net patient revenues. In November 2015, the FASB issued ASU No. 2015-17, Balance Sheet Classification of Deferred Taxes, which changes how deferred taxes are classified on the Company's balance sheets. The Company adopted ASU No. 2015-17 as of January 1, 2017, and the new standard was applied on a retrospective basis. The adoption of this guidance resulted in a $7,644,000 reclassification between current deferred income taxes and non-current deferred income taxes as of December 31, 2016.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Disclosures will be required to meet the objective of enabling users of financial statements to assess the amount, timing, and uncertainty of cash flows arising from leases. We anticipate this standard will have a material impact on our consolidated financial statements. While we are continuing to assess all potential impacts of the standard, we currently believe the most significant impact relates to our accounting for building and equipment operating leases and will result in a significant increase in the assets and liabilities on the consolidated balance sheet. In March 2016, the FASB issued ASU No. 2016-09, Compensation - Stock Compensation (Topic 718): Improvements to Employee Share-Based Payment Accounting. The ASU was issued as part of the FASB Simplification Initiative and involves several aspects of accounting for share-based payment transactions, including the income tax consequences and classification on the statement of cash flows. We adopted this standard as of January 1, 2017. The adoption did not have a material impact on our financial position, results of operations or cash flows. In June 2016, the FASB issued ASU No.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the fiscal year beginning after December 15, 2019 with early adoption permitted. The Company is in the initial stages of evaluating the impact from the adoption of this new standard on the consolidated financial statements and related notes. In August 2016, the FASB issued ASU No. 2016-15, Statement of Cash Flows (Topic 230). The ASU provides clarification regarding how certain cash receipts and cash payments are presented and classified in the statement of cash flows. The guidance addresses eight specific cash flow issues with the objective of reducing the existing diversity in practice. The ASU is effective for annual and interim periods beginning after December 15, 2017, which will require the Company to adopt these provisions in the first quarter of fiscal 2018 using a retrospective approach. Early adoption is permitted. The Company is currently evaluating the impact this standard will have on our consolidated financial statements. In November 2016, the FASB issued ASU No. 2016-18, Statement of Cash Flows (Topic 230): Restricted Cash, which requires that the Statement of Cash Flows explain the changes during the period of cash and cash equivalents inclusive of amounts categorized as Restricted Cash. As a result, amounts generally described as restricted cash and restricted cash equivalents should be included with cash and cash equivalents when reconciling the beginning-of-period and end-of-period total amounts shown on the statement of cash flows. The standard is effective for periods beginning after December 15, 2017. The Company plans to adopt this standard on January 1, 2018. In January 2017, the FASB issued ASU No. 2017-01, Business Combinations (Topic 805) - Clarifying the Definition of a Business, which provides guidance to assist entities with evaluating whether transactions should be accounted for as acquisitions (or disposals) of assets or businesses. The adoption is effective for annual and interim periods beginning after December 15, 2017, with early adoption permitted in certain circumstances. The Company is still evaluating the effect, if any, the standard will have on the Company's consolidated financial condition and results of operations. The Company will evaluate future acquisitions under this guidance, which may result in future acquisitions being asset acquisition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15, 2017. Early adoption is permitted. The Company does not presently believe adoption of this new standard will be material to its consolidated financial statements. In August 2017, the FASB issued ASU No. 2017-12, Derivatives and Hedging - Targeted Improvements to Accounting for Hedging Activities, which is intended to simplify and amend the application of hedge accounting to more clearly portray the economics of an entity’s risk management strategies in its financial statements. The new guidance will make more financial and nonfinancial hedging strategies eligible for hedge accounting and reduce complexity in fair value hedges of interest rate risk. The new guidance also changes how companies assess effectiveness and amends the presentation and disclosure requirements. The new guidance eliminates the requirement to separately measure and report hedge ineffectiveness and generally the entire change in the fair value of a hedging instrument will be required to be presented in the same income statement line as the hedged item. The new guidance also eases certain documentation and assessment requirements and modifies the accounting for components excluded from the assessment of hedge effectiveness. The new guidance is effective for public entities for fiscal years beginning after December 15, 2018, including interim periods within those years. Early adoption is permitted in any interim period or fiscal year before the effective date. The Company is evaluating the effect this guidance will have on our consolidated financial statements and related disclosures.</t>
  </si>
  <si>
    <t>Long-Term Debt and Interest Rate Swap</t>
  </si>
  <si>
    <t>Debt Disclosure [Abstract]</t>
  </si>
  <si>
    <t>LONG-TERM DEBT AND INTEREST RATE SWAP</t>
  </si>
  <si>
    <t>LONG-TERM DEBT AND INTEREST RATE SWAP The Company has agreements with a syndicate of banks for a mortgage term loan ("Original Mortgage Loan") and the Company’s revolving credit agreement ("Original Revolver"). On February 26, 2016, the Company executed an Amended and Restated Credit Agreement (the "Credit Agreement") which modified the terms of the Original Mortgage Loan and the Original Revolver Agreements dated April 30, 2013. The Credit Agreement increases the Company's borrowing capacity to $100,000,000 allocated between a $72,500,000 Mortgage Loan ("Amended Mortgage Loan") and a $27,500,000 Revolver ("Amended Revolver"). The Amended Mortgage Loan consists of a $60,000,000 term loan facility and a $12,500,000 acquisition loan facility. Loan acquisition costs associated with the Amended Mortgage Loan and the Amended Revolver were capitalized in the amount of $2,162,000 and are being amortized over the five -year term of the agreements. Under the terms of the amended agreements, the syndicate of banks provided the Amended Mortgage Loan with an original principal balance of $72,500,000 with a five -year maturity through February 26, 2021, and a $27,500,000 Amended Revolver through February 26, 2021. The Amended Mortgage Loan has a term of five years, with principal and interest payable monthly based on a 25 -year amortization. Interest on the term and acquisition loan facilities is based on LIBOR plus 4.0% and 4.75% , respectively. A portion of the Amended Mortgage Loan is effectively fixed at 5.79% pursuant to an interest rate swap with an initial notional amount of $30,000,000 . The Amended Mortgage Loan balance was $67,525,000 as of September 30, 2017 , consisting of $65,025,000 on the term loan facility with an interest rate of 5.25% and $2,500,000 on the acquisition loan facility with an interest rate of 6.0% . The Amended Mortgage Loan is secured by eighteen owned nursing centers, related equipment and a lien on the accounts receivable of these centers. The Amended Mortgage Loan and the Amended Revolver are cross-collateralized and cross-defaulted. The Company’s Amended Revolver has an interest rate of LIBOR plus 4.0% and is secured by accounts receivable and is subject to limits on the maximum amount of loans that can be outstanding under the revolver based on borrowing base restrictions. Effective October 3, 2016, the Company entered into the Second Amendment ("Second Revolver Amendment") to amend the Amended Revolver. The Second Revolver Amendment increased the Amended Revolver capacity from the $27,500,000 in the Amended Revolver to $52,250,000 ; provided that the maximum revolving facility be reduced to $42,250,000 on August 1, 2017. Subsequently, on June 30, 2017, the Company executed a Fourth Amendment (the "Fourth Revolver Amendment") to amend the Amended Revolver, which modifies the capacity of the revolver to remain at $52,250,000 . On December 29, 2016, the Company executed a Third Amendment ("Third Revolver Amendment") to amend the Amended Revolver. The Third Amendment modifies the terms of the Amended Mortgage Loan Agreement by increasing the Company’s letter of credit sublimit from $10,000,000 to $15,000,000 . Effective June 30, 2017, the Company entered into a Second Amendment (the "Second Term Amendment") to amend the Amended Mortgage Loan. The Second Term Amendment amends the terms of the Amended Mortgage Loan Agreement by increasing the Company's term loan facility by $7,500,000 . As of September 30, 2017 , the Company had $20,000,000 borrowings outstanding under the Amended Revolver compared to $15,000,000 outstanding as of December 31, 2016 . The outstanding borrowings on the revolver were used primarily to compensate for accumulated Medicaid and Medicare receivables at recently acquired facilities as these facilities proceed through the change in ownership process with Centers for Medicare &amp; Medicaid Services (“CMS”). Annual fees for letters of credit issued under the Amended Revolver are 3.0% of the amount outstanding. The Company has eleven letters of credit with a total value of $13,408,000 outstanding as of September 30, 2017 . Considering the balance of eligible accounts receivable, the letters of credit, the amounts outstanding under the revolving credit facility and the maximum loan amount of $38,255,000 , the balance available for borrowing under the Amended Revolver was $4,847,000 at September 30, 2017 . The Company’s debt agreements contain various financial covenants, the most restrictive of which relates to debt service coverage ratios. The Company is in compliance with all such covenants at September 30, 2017 . Interest Rate Swap Transaction As part of the debt agreements entered into in April 2013, the Company entered into an interest rate swap agreement with a member of the bank syndicate as the counterparty. The Company designated its interest rate swap as a cash flow hedge and the earnings component of the hedge, net of taxes, is reflected as a component of other comprehensive income (loss). In conjunction with the February 26, 2016 amendment to the Credit Agreement, the Company amended the terms of its interest rate swap. The interest rate swap agreement has the same effective date and maturity date as the Amended Mortgage Loan, and has an amortizing notional amount that was $28,775,000 as of September 30, 2017 . The interest rate swap agreement requires the Company to make fixed rate payments to the bank calculated on the applicable notional amount at an annual fixed rate of 5.79% while the bank is obligated to make payments to the Company based on LIBOR on the same notional amount. The Company assesses the effectiveness of its interest rate swap on a quarterly basis, and at September 30, 2017 , the Company determined that the interest rate swap was highly effective. The interest rate swap valuation model indicated a net liability of $20,000 at September 30, 2017 . The fair value of the interest rate swap is included in “other noncurrent liabilities” on the Company’s interim consolidated balance sheet. The liability related to the change in the interest rate swap included in accumulated other comprehensive income at September 30, 2017 is $12,000 , net of the income tax benefit of $8,000 . As the Company’s interest rate swap is not traded on a market exchange, the fair value is determined using a valuation based on a discounted cash flow analysis. This analysis reflects the contractual terms of the interest rate swap agreement and uses observable market-based inputs, including estimated future LIBOR interest rates. The interest rate swap valuation is classified in Level 2 of the fair value hierarchy, in accordance with the FASB guidance set forth in ASC 820, Fair Value Measurement .</t>
  </si>
  <si>
    <t>Commitments and Contingencies</t>
  </si>
  <si>
    <t>Health Care Organizations [Abstract]</t>
  </si>
  <si>
    <t>COMMITMENTS AND CONTINGENCIES Professional Liability and Other Liability Insurance The Company has professional liability insurance coverage for its nursing centers that, based on historical claims experience, is likely to be substantially less than the claims that are expected to be incurred. Effective July 1, 2013, the Company established a wholly-owned, offshore limited purpose insurance subsidiary, SHC Risk Carriers, Inc. (“SHC”), to replace some of the expiring commercial policies. SHC covers losses up to specified limits per occurrence. All of the Company's nursing centers in Florida, and Tennessee are now covered under the captive insurance policies along with most of the nursing centers in Alabama, Kentucky, and Texas. The SHC policy provides coverage limits of either $500,000 or $1,000,000 per medical incident with a sublimit per center of $1,000,000 and total annual aggregate policy limits of $5,000,000 . The remaining nursing centers are covered by one of seven claims made professional liability insurance policies purchased from entities unaffiliated with the Company. These policies provide coverage limits of $1,000,000 per claim and have sublimits of $3,000,000 per center, with varying self-insured retention levels per claim and varying aggregate policy limits. Reserve for Estimated Self-Insured Professional Liability Claims Because the Company’s actual liability for existing and anticipated professional liability and general liability claims will likely exceed the Company’s limited insurance coverage, the Company has recorded total liabilities for reported and estimated future claims of $19,592,000 as of September 30, 2017 .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 The Company evaluates the adequacy of this liability on a quarterly basis. Semi-annually, the Company retains a third-party actuarial firm to assist in the evaluation of this reserve. Since May 2012, Merlinos &amp; Associates, Inc. (“Merlinos”) has assisted management in the preparation of the appropriate accrual for incurred but not reported general and professional liability claims based on data furnished as of May 31 and November 30 of each year.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As of September 30, 2017 , the Company is engaged in 71 professional liability lawsuits. Seven lawsuits are currently scheduled for trial or arbitration during the next twelve months, and it is expected that additional cases will be set for trial or hearing. The Company’s cash expenditures for self-insured professional liability costs from continuing operations were $6,077,000 and $2,779,000 for the nine months ended September 30, 2017 and 2016 , respectively. 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 Civil Investigative Demand ("CID") In July 2013, the Company learned that the United States Attorney for the Middle District of Tennessee ("DOJ") had commenced a civil investigation of potential violations of the False Claims Act ("FCA"). In October 2014, the Company learned that the investigation was started by the filing under seal of a false claims action against two of its centers. In response to civil investigative demands (“CIDs”) and informal requests, the Company has provided to the DOJ documents and information relating to the Company’s practices and policies for rehabilitation and other services, relating to the preadmission evaluation forms ("PAEs") required by TennCare, and relating to the Pre-Admission Screening and Resident Reviews ("PASRRs") required by the Medicare program. The DOJ has also obtained testimony from current and former employees of the Company. The DOJ’s civil investigation has been focused on six of our centers, but the DOJ has indicated that all of the Company’s centers are the subject of the investigation related to rehabilitation therapy. In June 2016, the Company received an authorized investigative demand (a form of subpoena) for documents in connection with a criminal investigation by the DOJ related to our practices with respect to PAEs and PASRRs. The Company has responded to this subpoena and provided additional information as requested. The Company cannot predict the outcome of these investigations or the related lawsuits, and the outcome could have a materially adverse effect on the Company, including the imposition of treble damages, criminal charges, fines, penalties and/or a corporate integrity agreement. The Company is committed to provide caring and professional services to its patients and residents in compliance with applicable laws and regulations. Other Insurance With respect to workers’ compensation insurance, substantially all of the Company’s employees became covered under either an indemnity insurance plan or state-sponsored programs in May 1997. The Company is completely self-insured for workers’ compensation exposures prior to May 1997. The Company has been and remains a non-subscriber to the Texas workers’ compensation system and is, therefore, completely self-insured for employee injuries with respect to its Texas operations. From June 30, 2003 until June 30, 2007, the Company’s workers’ compensation insurance programs provided coverage for claims incurred with premium adjustments depending on incurred losses. For the period from July 1, 2007 until June 30, 2008, the Company is completely self-insured for workers' compensation exposure. From July 1, 2008 through September 30, 2017 , the Company is covered by a prefunded deductible policy. Under this policy, the Company is self-insured for the first $500,000 per claim, subject to an aggregate maximum of $3,000,000 .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is $871,000 at September 30, 2017 . The Company has a non-current receivable for workers’ compensation policies covering previous years of $1,652,000 as of September 30, 2017 . The non-current receivable is a function of payments paid to the Company’s insurance carrier in excess of the estimated level of claims expected to be incurred. As of September 30, 2017 , the Company is self-insured for health insurance benefits for certain employees and dependents for amounts up to $175,000 per individual annually. The Company provides reserves for the settlement of outstanding self-insured health claims at amounts believed to be adequate. The liability for reported claims and estimates for incurred but unreported claims is $1,293,000 at September 30, 2017 . The differences between actual settlements and reserves are included in expense in the period finalized. Hurricanes Harvey and Irma During the nine months ended September 30, 2017 , Hurricanes Harvey and Irma impacted four of our centers in Texas and one center in Florida, respectively. We incurred $0.2 million of costs which were recorded as hurricane costs in the accompanying interim consolidated statements of operations for the three and nine months ended September 30, 2017 . The Company continues to evaluate the impact of the hurricanes on the business and intends to file a claim under its insurance program for damages.</t>
  </si>
  <si>
    <t>Stock-Based Compensation</t>
  </si>
  <si>
    <t>Disclosure of Compensation Related Costs, Share-based Payments [Abstract]</t>
  </si>
  <si>
    <t>STOCK-BASED COMPENSATION</t>
  </si>
  <si>
    <t>STOCK-BASED COMPENSATION Overview of Plans In December 2005, the Compensation Committee of the Board of Directors adopted the 2005 Long-Term Incentive Plan (“2005 Plan”). The 2005 Plan allows the Company to issue stock options and other share and cash based awards. Under the 2005 Plan, 700,000 shares of the Company's common stock have been reserved for issuance upon exercise of equity awards granted thereunder. This plan has expired and no new grants may be made under the 2005 Plan. All grants under this plan expire 10 years from the date the grants were authorized by the Board of Directors. In June 2008, the Company adopted the Advocat Inc. 2008 Stock Purchase Plan for Key Personnel (“Stock Purchase Plan”). The Stock Purchase Plan provides for the granting of rights to purchase shares of the Company's common stock to directors and officers .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years from the date of purchase and during which the shares will have the rights to receive dividends, however, the restricted share certificates will not be delivered to the shareholder and the shares cannot be sold, assigned or disposed of during the restriction period. In June 2016, our shareholders approved an amendment to the Stock Purchase Plan to increase the number of shares of our common stock authorized under the Plan from 150,000 shares to 350,000 shares. No grants can be made under the Stock Purchase Plan after April 25, 2028. 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In June 2017, our shareholders approved an amendment to the Long-Term Incentive Plan to increase the number of shares of our common stock authorized under the Plan from 380,000 shares to 680,000 shares. No grants can be made under the 2010 Plan after May 31, 2027. Equity Grants and Valuations During the nine months ended September 30, 2017 and 2016 , the Compensation Committee of the Board of Directors approved grants totaling approximately 88,000 and 83,000 shares of restricted common stock to certain employees and members of the Board of Directors, respectively. The fair value of restricted shares are determined as the quoted market price of the underlying common shares at the date of the grant. The restricted shares typically vest 33% on the first, second and thir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Upon vesting, all restrictions are removed. Prior to 2016 , the Compensation Committee of the Board of Directors also approved grants of Stock Only Stock Appreciation Rights (“SOSARs”) and Stock Options at the market price of the Company's common stock on the grant date. The SOSARs and Options vest 33% on the first, second and third anniversaries of the grant date, and expire 10 years from the grant date. Summarized activity of the equity compensation plans is presented below: Weighted Options/ Average SOSARs Exercise Price Outstanding, December 31, 2016 231,000 $ 6.97 Granted — — Exercised — — Expired or cancelled (17,000 ) 11.29 Outstanding, September 30, 2017 214,000 $ 6.64 Exercisable, September 30, 2017 209,000 $ 6.55 Weighted Average Restricted Grant Date Shares Fair Value Outstanding, December 31, 2016 153,000 $ 9.47 Granted 88,000 9.98 Dividend Equivalents 3,000 10.35 Vested (74,000 ) 9.03 Cancelled (1,000 ) 9.98 Outstanding, September 30, 2017 169,000 $ 9.94 Summarized activity of the Restricted Share Units for the Stock Purchase Plan is as follows: Weighted Average Restricted Grant Date Share Units Fair Value Outstanding, December 31, 2016 54,000 $ 11.10 Granted 26,000 9.98 Dividend Equivalents 1,000 10.35 Vested (37,000 ) 12.11 Cancelled — — Outstanding, September 30, 2017 44,000 $ 9.59 The SOSARs and Options were valued and recorded in the same manner, and will be settled with issuance of new stock for the difference between the market price on the date of exercise and the exercise price. The Company estimated the total recognized and unrecognized compensation related to SOSARs and stock options using the Black-Scholes-Merton equity grant valuation model. In computing the fair value estimates using the Black-Scholes-Merton valuation model,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 While no SOSARs or Options were granted during 2017 and 2016 , previously granted SOSARs and Options remain outstanding as of September 30, 2017 . The following table summarizes information regarding stock options and SOSAR grants outstanding as of September 30, 2017 : Weighted Average Intrinsic Intrinsic Range of Exercise Grants Value-Grants Grants Value-Grants Exercise Prices Prices Outstanding Outstanding Exercisable Exercisable $10.21 to $10.88 $ 10.63 46,000 $ 40,000 41,000 $ 33,000 $2.37 to $6.21 $ 5.55 168,000 $ 1,000,000 168,000 $ 1,000,000 214,000 209,000 Stock-based compensation expense is non-cash and is included as a component of general and administrative expense or operating expense based upon the classification of cash compensation paid to the related employees. The Company recorded total stock-based compensation expense of $766,000 and $721,000 in the nine month periods ended September 30, 2017 and 2016 , respectively.</t>
  </si>
  <si>
    <t>Earnings (Loss) Per Common Share</t>
  </si>
  <si>
    <t>Earnings Per Share [Abstract]</t>
  </si>
  <si>
    <t>EARNINGS (LOSS) PER COMMON SHARE</t>
  </si>
  <si>
    <t>EARNINGS (LOSS) PER COMMON SHARE Information with respect to basic and diluted net income (loss) per common share is presented below in thousands, except per share: Three Months Ended September 30, Nine Months Ended September 30, 2017 2016 2017 2016 Net income (loss) Income (loss) from continuing operations $ (581 ) $ (958 ) 1,148 (3,182 ) Income (loss) from discontinued operations, net of income taxes 1 (17 ) (42 ) (54 ) Net income (loss) $ (580 ) $ (975 ) $ 1,106 $ (3,236 ) Three Months Ended September 30, Nine Months Ended September 30, 2017 2016 2017 2016 Net income (loss) per common share: Per common share – basic Income (loss) from continuing operations $ (0.09 ) $ (0.16 ) $ 0.18 $ (0.51 ) Loss from discontinued operations — — (0.01 ) (0.01 ) Net income (loss) per common share – basic $ (0.09 ) $ (0.16 ) $ 0.17 $ (0.52 ) Per common share – diluted Income (loss) from continuing operations $ (0.09 ) $ (0.16 ) $ 0.18 $ (0.51 ) Loss from discontinued operations — — (0.01 ) (0.01 ) Net income (loss) per common share – diluted $ (0.09 ) $ (0.16 ) $ 0.17 $ (0.52 ) Weighted Average Common Shares Outstanding: Basic 6,294 6,212 6,274 6,195 Diluted 6,294 6,212 6,465 6,195 The effects of 46,000 and 231,000 SOSARs and options outstanding were excluded from the computation of diluted earnings per common share in the nine months ended September 30, 2017 and 2016 , respectively, because these securities would have been anti-dilutive.</t>
  </si>
  <si>
    <t>Equity Method Investment</t>
  </si>
  <si>
    <t>Equity Method Investments and Joint Ventures [Abstract]</t>
  </si>
  <si>
    <t>EQUITY METHOD INVESTMENT</t>
  </si>
  <si>
    <t>EQUITY METHOD INVESTMENT The Company had one equity method investee, which was sold during the fourth quarter of 2016. The Company's share of the net profits and losses of the unconsolidated affiliate are reported as equity in net earnings or losses of unconsolidated affiliate in our statement of operations. For the nine -month period ended September 30, 2017 , the equity in the net income of an unconsolidated affiliate was zero compared to $191,000 for the nine -month period ended September 30, 2016 . The proceeds received from the sale are considered in the calculation of the gain on sale of investment in unconsolidated affiliate in our statement of operations. For the nine -month period ended September 30, 2017 , the gain on the sale of investment in unconsolidated affiliate was $733,000 , related to the liquidation of remaining assets affiliated with the partnership.</t>
  </si>
  <si>
    <t>Business Developments and Other Significant Transactions</t>
  </si>
  <si>
    <t>Business Combinations [Abstract]</t>
  </si>
  <si>
    <t>BUSINESS DEVELOPMENTS AND OTHER SIGNIFICANT TRANSACTIONS</t>
  </si>
  <si>
    <t>BUSINESS DEVELOPMENTS AND OTHER SIGNIFICANT TRANSACTIONS 2017 Acquisition On June 8, 2017, the Company entered into an Asset Purchase Agreement (the "Purchase Agreement") with Park Place Nursing and Rehabilitation Center, LLC, Dunn Nursing Home, Inc., Wood Properties of Selma LLC, and Homewood of Selma, LLC to acquire a 103 -bed skilled nursing center in Selma, Alabama, for an aggregate purchase price of $8,750,000 . In connection with the funding of the acquisition, on June 30, 2017, the Company amended the terms of its Second Amended and Restated Term Loan Agreement to increase the facility by $7,500,000 , which is described in Note 4 to the interim consolidated financial statements herein. The acquisition transaction closed on July 1, 2017. As a result of this business combination transaction, the Company preliminarily allocated the purchase price of $8,750,000 based on the fair value of the acquired net assets. The preliminary allocation for the building, land and furniture, fixtures and equipment were $7,332,000 , $715,000 , and $703,000 , respectively. 2017 Lease Termination On September 30, 2017, the Company entered into an Agreement with Trend Health and Rehab of Carthage, LLC ("Trend Health") to terminate the lease and the Company's right of possession of the center in Carthage, Mississippi. In consideration of the early termination of the lease, Trend Health provided the Company with a $250,000 cash termination payment which is included in lease termination receipts in the accompanying interim consolidated statements of operations for the three and nine months ended September 30, 2017 . For accounting purposes, this transaction was not reported as a discontinued operation, which is in accordance with the modified authoritative guidance for reporting discontinued operations, effective January 1, 2015. A disposal is now required to be reported in discontinued operations only if the disposal represents a strategic shift that has (or will have) a major effect on the Company's operations and financial results. Golden Living Transaction On August 15, 2016, the Company entered into an Operation Transfer Agreement with Golden Living (the "Lessor") to assume the operations of 22 centers in Alabama and Mississippi. On October 1, 2016, the Company entered into a Master Lease Agreement (the "Lease") with Golden Living to directly lease eight centers located in Mississippi from the Lessor, which include: (i) a 152 -bed skilled nursing center known as Golden Living Center - Amory; (ii) a 130 -bed skilled nursing center known as Golden Living Center - Batesville; (iii) a 58 -bed skilled nursing center known as Golden Living Center - Brook Manor; (iv) a 119 -bed skilled nursing center known as Golden Living Center - Eupora; (v) a 140 -bed skilled nursing center known as Golden Living Center - Ripley; (vi) a 140 -bed skilled nursing center known as Golden Living Center - Southaven; (vii) a 120 -bed skilled nursing center known as Golden Living Center - Eason Blvd; (viii) a 60 -bed skilled nursing center known as Golden Living Center - Tylertown. The Lease is triple net and has an initial term of ten years with two separate five year options to extend the term. The Company also assumed the individual leases of a 120 -bed center known as Broadmoor Nursing Home, with an initial lease term of ten years with first year rent of $540,000 , escalating to $780,000 in the second year, and 2% annually thereafter, and a 99 -bed skilled nursing center known as Leake County Nursing Home, with a lease term of two years with annual rent of $300,000 . On November, 1 2016, the Company amended and restated the Lease ("Amended Lease") with the Lessor to directly lease an additional twelve centers located in Alabama from the Lessor, which include: (i) a 87 -bed skilled nursing center known as Golden Living Center - Arab; (ii) a 180 -bed skilled nursing center known as Golden Living Center - Meadowood; (iii) a 132 -bed skilled nursing center known as Golden Living Center - Riverchase; (iv) a 100 -bed skilled nursing center known as Golden Living Center - Boaz; (v) a 154 -bed skilled nursing center known as Golden Living Center - Foley; (vi) a 50 -bed skilled nursing center known as Golden Living Center - Hueytown; (vii) a 85 -bed skilled nursing center known as Golden Living Center - Lanett; (viii) a 138 -bed skilled nursing center known as Golden Living Center - Montgomery; (ix) a 120 -bed skilled nursing center known as Golden Living Center - Oneonta; (x) a 173 -bed skilled nursing center known as Golden Living Center - Oxford; (xi) a 94 -bed skilled nursing center known as Golden Living Center - Pell City; (xii) a 123 -bed skilled nursing center known as Golden Living Center - Winfield. The Amended Lease is triple net and has an initial term of ten years with two separate five years options to extend the term. Base rent for the amended lease is $24,675,000 for the first year and escalates 2% annually thereafter. 2016 Acquisitions On February 26, 2016, the Company exercised its purchase options to acquire the real estate assets for Diversicare of Hutchinson in Hutchinson, Kansas and Clinton Place in Clinton, Kentucky for $4,250,000 and $3,300,000 , respectively. The Company has operated these facilities since February 2015 and April 2012, respectively. Hutchinson is an 85 -bed skilled nursing facility, and Clinton is an 88 -bed skilled nursing facility. As a result of the consummation of the Agreements, the Company allocated the purchase price and acquisition costs among the assets acquired based on their relative fair value at the acquisition date. The allocation of the purchase price was determined with the assistance of a third-party real estate valuation firm. The allocation for the assets acquired is as follows: Hutchinson Clinton Place Purchase Price $ 4,250,000 $ 3,300,000 Acquisition Costs 43,000 34,000 $ 4,293,000 $ 3,334,000 Allocation: Buildings 3,443,000 2,898,000 Land 365,000 267,000 Furniture, Fixtures and Equipment 485,000 169,000 $ 4,293,000 $ 3,334,000 2016 Lease Termination On May 31, 2016, the Company entered into an Agreement with Avon Ohio, LLC to amend the original lease agreement, thus terminating the Company's right of possession of the facility in Avon, Ohio. As a result, the Company incurred lease termination costs of $2,008,000 in the second quarter of 2016. Under the amended agreement, the Company is required to pay $300,000 per year through the term of the original lease agreement, July 31, 2024. For accounting purposes, this transaction was not reported as a discontinued operation, which is in accordance with the modified authoritative guidance for reporting discontinued operations, effective January 1, 2015. A disposal is now required to be reported in discontinued operations only if the disposal represents a strategic shift that has (or will have) a major effect on the Company's operations and financial results. 2016 Sale of Investment in Unconsolidated Affiliate On October 28, 2016, the Company and its partners entered into an asset purchase agreement to sell the pharmacy joint venture. The sale resulted in a $1,366,000 gain in the fourth quarter of 2016. Subsequently, we recognized an additional gain of $733,000 for the nine -month period ended September 30, 2017 , related to the final liquidation of remaining net assets affiliated with the partnership.</t>
  </si>
  <si>
    <t>Consolidation and Basis of Presentation of Financial Statements (Policies)</t>
  </si>
  <si>
    <t>Consolidation</t>
  </si>
  <si>
    <t xml:space="preserve">The interim consolidated financial statements include the operations and accounts of Diversicare Healthcare Services and its subsidiaries, all wholly-owned. All significant intercompany accounts and transactions have been eliminated in consolidation. The Company had one equity method investee, which was sold during the fourth quarter of 2016. The Company's share of the profits and losses from this investment are reported as equity in earnings of investment in an unconsolidated affiliate and the proceeds received from the sale are reported under the heading "Gain on sale of investment in unconsolidated affiliate" in the accompanying interim consolidated statements of operations. </t>
  </si>
  <si>
    <t>Basis of Accounting</t>
  </si>
  <si>
    <t>The interim consolidated financial statements for the three and nine month periods ended September 30, 2017 and 2016 ,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of the Company, the accompanying interim consolidated financial statements reflect all normal, recurring adjustments necessary to present fairly the Company’s financial position at September 30, 2017 , and the results of operations for the three and nine month periods ended September 30, 2017 and 2016 , and cash flows for the nine month periods ended September 30, 2017 and 2016 . The Company’s balance sheet information at December 31, 2016 , was derived from its audited consolidated financial statements as of December 31, 2016 . The results of operations for the periods ended September 30, 2017 and 2016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16 .</t>
  </si>
  <si>
    <t>In May 2014, the Financial Accounting Standards Board ("FASB") issued Accounting Standards Update ("ASU") No. 2014-09, Revenue from Contracts with Customers (Topic 606), which outlines a single comprehensive model for recognizing revenue and supersedes most existing revenue recognition guidance, including guidance specific to the healthcare industry. Topic 606 will be effective for annual and interim reporting periods beginning after December 15, 2017. The Company will adopt the requirements of this standard effective January 1, 2018. The new standard may be applied retrospectively to each period presented (full retrospective method) or retrospectively with the cumulative effect recognized in beginning retained earnings as of the date of adoption (modified retrospective method). The Company will elect to apply the modified retrospective approach upon adoption. Additionally, the new guidance requires enhanced disclosures about the nature, amount, timing, and uncertainty of revenue and cash flows arising from patient contracts, including revenue recognition policies to identify performance obligations, assets recognized from costs incurred to obtain and fulfill a contract, and significant judgments in measurement and recognition. The Company is determining the impact of adopting Topic 606 on its revenue recognition policies, procedures and control framework and the resulting impact on its consolidated financial position, results of operation and cash flows. The Company is in the process of reviewing revenue sources and evaluating the patient account population to determine the appropriate distribution of patient accounts into portfolios with similar collection experience that, when evaluated for collectability, will result in a materially consistent revenue amount for such portfolios as if each patient account was evaluated on a contract-by-contract basis. We expect to complete this process in 2017. The Company is also in the process of assessing the impact of the new standard on various reimbursement programs that represent variable consideration, including settlements with government payors, state Medicaid programs and bundled payment of care programs. Due to the many forms of calculation and reimbursement that these programs take that vary from state to state, the application of the new standard could have an impact on the revenue recognized for variable consideration. We expect to complete our assessment on variable considerations in 2017. Industry guidance is continuing to develop, and any conclusions in the final industry guidance that is inconsistent with the Company's application could result in changes to the Company's expectations regarding the impact of the new standard on the Company's financial statements. Additionally, the adoption of the new standard will impact the presentation on the Company's statement of operations. After the adoption, the majority of what is currently classified as bad debt expense will be reflected as an implicit price concession as defined in the standard and therefore an adjustment to net patient revenues. In November 2015, the FASB issued ASU No. 2015-17, Balance Sheet Classification of Deferred Taxes, which changes how deferred taxes are classified on the Company's balance sheets. The Company adopted ASU No. 2015-17 as of January 1, 2017, and the new standard was applied on a retrospective basis. The adoption of this guidance resulted in a $7,644,000 reclassification between current deferred income taxes and non-current deferred income taxes as of December 31, 2016.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Disclosures will be required to meet the objective of enabling users of financial statements to assess the amount, timing, and uncertainty of cash flows arising from leases. We anticipate this standard will have a material impact on our consolidated financial statements. While we are continuing to assess all potential impacts of the standard, we currently believe the most significant impact relates to our accounting for building and equipment operating leases and will result in a significant increase in the assets and liabilities on the consolidated balance sheet. In March 2016, the FASB issued ASU No. 2016-09, Compensation - Stock Compensation (Topic 718): Improvements to Employee Share-Based Payment Accounting. The ASU was issued as part of the FASB Simplification Initiative and involves several aspects of accounting for share-based payment transactions, including the income tax consequences and classification on the statement of cash flows. We adopted this standard as of January 1, 2017. The adoption did not have a material impact on our financial position, results of operations or cash flows. In June 2016, the FASB issued ASU No.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the fiscal year beginning after December 15, 2019 with early adoption permitted. The Company is in the initial stages of evaluating the impact from the adoption of this new standard on the consolidated financial statements and related notes. In August 2016, the FASB issued ASU No. 2016-15, Statement of Cash Flows (Topic 230). The ASU provides clarification regarding how certain cash receipts and cash payments are presented and classified in the statement of cash flows. The guidance addresses eight specific cash flow issues with the objective of reducing the existing diversity in practice. The ASU is effective for annual and interim periods beginning after December 15, 2017, which will require the Company to adopt these provisions in the first quarter of fiscal 2018 using a retrospective approach. Early adoption is permitted. The Company is currently evaluating the impact this standard will have on our consolidated financial statements. In November 2016, the FASB issued ASU No. 2016-18, Statement of Cash Flows (Topic 230): Restricted Cash, which requires that the Statement of Cash Flows explain the changes during the period of cash and cash equivalents inclusive of amounts categorized as Restricted Cash. As a result, amounts generally described as restricted cash and restricted cash equivalents should be included with cash and cash equivalents when reconciling the beginning-of-period and end-of-period total amounts shown on the statement of cash flows. The standard is effective for periods beginning after December 15, 2017. The Company plans to adopt this standard on January 1, 2018. In January 2017, the FASB issued ASU No. 2017-01, Business Combinations (Topic 805) - Clarifying the Definition of a Business, which provides guidance to assist entities with evaluating whether transactions should be accounted for as acquisitions (or disposals) of assets or businesses. The adoption is effective for annual and interim periods beginning after December 15, 2017, with early adoption permitted in certain circumstances. The Company is still evaluating the effect, if any, the standard will have on the Company's consolidated financial condition and results of operations. The Company will evaluate future acquisitions under this guidance, which may result in future acquisitions being asset acquisition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15, 2017. Early adoption is permitted. The Company does not presently believe adoption of this new standard will be material to its consolidated financial statements. In August 2017, the FASB issued ASU No. 2017-12, Derivatives and Hedging - Targeted Improvements to Accounting for Hedging Activities, which is intended to simplify and amend the application of hedge accounting to more clearly portray the economics of an entity’s risk management strategies in its financial statements. The new guidance will make more financial and nonfinancial hedging strategies eligible for hedge accounting and reduce complexity in fair value hedges of interest rate risk. The new guidance also changes how companies assess effectiveness and amends the presentation and disclosure requirements. The new guidance eliminates the requirement to separately measure and report hedge ineffectiveness and generally the entire change in the fair value of a hedging instrument will be required to be presented in the same income statement line as the hedged item. The new guidance also eases certain documentation and assessment requirements and modifies the accounting for components excluded from the assessment of hedge effectiveness. The new guidance is effective for public entities for fiscal years beginning after December 15, 2018, including interim periods within those years. Early adoption is permitted in any interim period or fiscal year before the effective date. The Company is evaluating the effect this guidance will have on our consolidated financial statements and related disclosures.</t>
  </si>
  <si>
    <t>Stock-Based Compensation (Tables)</t>
  </si>
  <si>
    <t>Summarized activity of equity compensation plans</t>
  </si>
  <si>
    <t>Summarized activity of the equity compensation plans is presented below: Weighted Options/ Average SOSARs Exercise Price Outstanding, December 31, 2016 231,000 $ 6.97 Granted — — Exercised — — Expired or cancelled (17,000 ) 11.29 Outstanding, September 30, 2017 214,000 $ 6.64 Exercisable, September 30, 2017 209,000 $ 6.55</t>
  </si>
  <si>
    <t>Schedule of summarized activity of Restricted Share Units</t>
  </si>
  <si>
    <t xml:space="preserve"> Weighted Average Restricted Grant Date Shares Fair Value Outstanding, December 31, 2016 153,000 $ 9.47 Granted 88,000 9.98 Dividend Equivalents 3,000 10.35 Vested (74,000 ) 9.03 Cancelled (1,000 ) 9.98 Outstanding, September 30, 2017 169,000 $ 9.94 Summarized activity of the Restricted Share Units for the Stock Purchase Plan is as follows: Weighted Average Restricted Grant Date Share Units Fair Value Outstanding, December 31, 2016 54,000 $ 11.10 Granted 26,000 9.98 Dividend Equivalents 1,000 10.35 Vested (37,000 ) 12.11 Cancelled — — Outstanding, September 30, 2017 44,000 $ 9.59</t>
  </si>
  <si>
    <t>Schedule of summarized information regarding stock options and SOSAR grants outstanding</t>
  </si>
  <si>
    <t xml:space="preserve">The following table summarizes information regarding stock options and SOSAR grants outstanding as of September 30, 2017 : Weighted Average Intrinsic Intrinsic Range of Exercise Grants Value-Grants Grants Value-Grants Exercise Prices Prices Outstanding Outstanding Exercisable Exercisable $10.21 to $10.88 $ 10.63 46,000 $ 40,000 41,000 $ 33,000 $2.37 to $6.21 $ 5.55 168,000 $ 1,000,000 168,000 $ 1,000,000 214,000 209,000 </t>
  </si>
  <si>
    <t>Earnings (Loss) Per Common Share (Tables)</t>
  </si>
  <si>
    <t>Basic and diluted net income (loss) per common share</t>
  </si>
  <si>
    <t>Information with respect to basic and diluted net income (loss) per common share is presented below in thousands, except per share: Three Months Ended September 30, Nine Months Ended September 30, 2017 2016 2017 2016 Net income (loss) Income (loss) from continuing operations $ (581 ) $ (958 ) 1,148 (3,182 ) Income (loss) from discontinued operations, net of income taxes 1 (17 ) (42 ) (54 ) Net income (loss) $ (580 ) $ (975 ) $ 1,106 $ (3,236 ) Three Months Ended September 30, Nine Months Ended September 30, 2017 2016 2017 2016 Net income (loss) per common share: Per common share – basic Income (loss) from continuing operations $ (0.09 ) $ (0.16 ) $ 0.18 $ (0.51 ) Loss from discontinued operations — — (0.01 ) (0.01 ) Net income (loss) per common share – basic $ (0.09 ) $ (0.16 ) $ 0.17 $ (0.52 ) Per common share – diluted Income (loss) from continuing operations $ (0.09 ) $ (0.16 ) $ 0.18 $ (0.51 ) Loss from discontinued operations — — (0.01 ) (0.01 ) Net income (loss) per common share – diluted $ (0.09 ) $ (0.16 ) $ 0.17 $ (0.52 ) Weighted Average Common Shares Outstanding: Basic 6,294 6,212 6,274 6,195 Diluted 6,294 6,212 6,465 6,195</t>
  </si>
  <si>
    <t>Business Developments and Other Significant Transactions (Tables)</t>
  </si>
  <si>
    <t>Schedule of allocation for net assets acquired</t>
  </si>
  <si>
    <t>The allocation for the assets acquired is as follows: Hutchinson Clinton Place Purchase Price $ 4,250,000 $ 3,300,000 Acquisition Costs 43,000 34,000 $ 4,293,000 $ 3,334,000 Allocation: Buildings 3,443,000 2,898,000 Land 365,000 267,000 Furniture, Fixtures and Equipment 485,000 169,000 $ 4,293,000 $ 3,334,000</t>
  </si>
  <si>
    <t>Business (Narrative) (Details)</t>
  </si>
  <si>
    <t>Sep. 30, 2017statecenterbed</t>
  </si>
  <si>
    <t>Accounting Policies [Line Items]</t>
  </si>
  <si>
    <t>Number of states in which entity operates | state</t>
  </si>
  <si>
    <t>Number of nursing centers | center</t>
  </si>
  <si>
    <t>Number of licensed nursing beds</t>
  </si>
  <si>
    <t>Number of nursing center facilities owned | center</t>
  </si>
  <si>
    <t>Number of nursing center facilities leased | center</t>
  </si>
  <si>
    <t>Number of licensed assisted and residential living beds</t>
  </si>
  <si>
    <t>Minimum</t>
  </si>
  <si>
    <t>Number of licensed nursing beds per center</t>
  </si>
  <si>
    <t>Maximum</t>
  </si>
  <si>
    <t>Consolidated and Basis of Presentation of Financial Statements (Details) $ in Thousands</t>
  </si>
  <si>
    <t>Dec. 31, 2016USD ($)investment</t>
  </si>
  <si>
    <t>Sep. 30, 2017USD ($)</t>
  </si>
  <si>
    <t>Sep. 30, 2016USD ($)</t>
  </si>
  <si>
    <t>Schedule of Equity Method Investments [Line Items]</t>
  </si>
  <si>
    <t>Number of equity method investments sold | investment</t>
  </si>
  <si>
    <t>Unnamed pharmacy joint venture</t>
  </si>
  <si>
    <t>Recent Accounting Guidance (Narrative) (Details) - USD ($) $ in Thousands</t>
  </si>
  <si>
    <t>New Accounting Pronouncements or Change in Accounting Principle [Line Items]</t>
  </si>
  <si>
    <t>Accounting Standards Update 2015-17</t>
  </si>
  <si>
    <t>Reclassification of current deferred income tax assets</t>
  </si>
  <si>
    <t>Long-Term Debt and Interest Rate Swap (Narrative) (Details)</t>
  </si>
  <si>
    <t>Dec. 29, 2016USD ($)</t>
  </si>
  <si>
    <t>Feb. 26, 2016USD ($)center</t>
  </si>
  <si>
    <t>Sep. 30, 2017USD ($)letter_of_credit</t>
  </si>
  <si>
    <t>Aug. 01, 2017USD ($)</t>
  </si>
  <si>
    <t>Jun. 30, 2017USD ($)</t>
  </si>
  <si>
    <t>Dec. 31, 2016USD ($)</t>
  </si>
  <si>
    <t>Dec. 28, 2016USD ($)</t>
  </si>
  <si>
    <t>Oct. 03, 2016USD ($)</t>
  </si>
  <si>
    <t>Line of Credit Facility [Line Items]</t>
  </si>
  <si>
    <t>Accumulated other comprehensive income (loss)</t>
  </si>
  <si>
    <t>Interest rate swap</t>
  </si>
  <si>
    <t>Notional amount of interest rate derivatives</t>
  </si>
  <si>
    <t>Annual fixed rate percentage</t>
  </si>
  <si>
    <t>5.79%</t>
  </si>
  <si>
    <t>Net liability based on interest rate swap valuation model</t>
  </si>
  <si>
    <t>Income tax benefit, interest rate swap</t>
  </si>
  <si>
    <t>Amended and restated credit agreement</t>
  </si>
  <si>
    <t>Loan acquisition costs</t>
  </si>
  <si>
    <t>Number of letters of credit | letter_of_credit</t>
  </si>
  <si>
    <t>Credit agreement | Amended and restated credit agreement</t>
  </si>
  <si>
    <t>Borrowing capacity</t>
  </si>
  <si>
    <t>Term of agreements</t>
  </si>
  <si>
    <t>5 years</t>
  </si>
  <si>
    <t>Mortgage loan | Amended and restated credit agreement</t>
  </si>
  <si>
    <t>Period of amortization</t>
  </si>
  <si>
    <t>25 years</t>
  </si>
  <si>
    <t>Amended mortgage loan balance</t>
  </si>
  <si>
    <t>Number of owned nursing centers to secure Amended Mortgage Loan | center</t>
  </si>
  <si>
    <t>Mortgage loan | Amended and restated credit agreement | Interest rate swap</t>
  </si>
  <si>
    <t>Debt interest rate at period end</t>
  </si>
  <si>
    <t>Amended revolver | Amended and restated credit agreement</t>
  </si>
  <si>
    <t>Borrowings outstanding</t>
  </si>
  <si>
    <t>Balance available for borrowing under revolving credit center</t>
  </si>
  <si>
    <t>Amended revolver | Amended and restated credit agreement | LIBOR</t>
  </si>
  <si>
    <t>Interest rate percentage</t>
  </si>
  <si>
    <t>4.00%</t>
  </si>
  <si>
    <t>Letter of credit | Amended and restated credit agreement</t>
  </si>
  <si>
    <t>Annual fees for letters of credit issued under Revolver (as a percentage)</t>
  </si>
  <si>
    <t>3.00%</t>
  </si>
  <si>
    <t>Mortgage term loan | Mortgage loan | Amended and restated credit agreement</t>
  </si>
  <si>
    <t>5.25%</t>
  </si>
  <si>
    <t>Mortgage term loan | Mortgage loan | Amended and restated credit agreement | Interest rate swap | Designated as hedging instrument</t>
  </si>
  <si>
    <t>Mortgage term loan | Mortgage loan | Amended and restated credit agreement | LIBOR</t>
  </si>
  <si>
    <t>Acquisition loan facility | Mortgage loan | Amended and restated credit agreement</t>
  </si>
  <si>
    <t>6.00%</t>
  </si>
  <si>
    <t>Acquisition loan facility | Mortgage loan | Amended and restated credit agreement | LIBOR</t>
  </si>
  <si>
    <t>4.75%</t>
  </si>
  <si>
    <t>Omega Healthcare Investors Inc | Amended revolver | Amended and restated credit agreement</t>
  </si>
  <si>
    <t>Letters of credit security deposit for a lease</t>
  </si>
  <si>
    <t>Commitments and Contingencies (Narrative) (Details)</t>
  </si>
  <si>
    <t>Sep. 30, 2017USD ($)lawsuitfacilitypolicy</t>
  </si>
  <si>
    <t>Sep. 30, 2017USD ($)lawsuitfacilitycenterpolicy</t>
  </si>
  <si>
    <t>Oct. 31, 2014facility</t>
  </si>
  <si>
    <t>Malpractice Insurance [Line Items]</t>
  </si>
  <si>
    <t>Number of professional liability lawsuits | lawsuit</t>
  </si>
  <si>
    <t>Cash expenditures for self-insured professional liability costs</t>
  </si>
  <si>
    <t>Other Insurance</t>
  </si>
  <si>
    <t>Liability for workers compensation claims</t>
  </si>
  <si>
    <t>Workers compensation insurance, non current receivable for excess premiums paid</t>
  </si>
  <si>
    <t>Hurricane Harvey and Irma</t>
  </si>
  <si>
    <t>Unfavorable regulatory action | Potential violations of false claims act</t>
  </si>
  <si>
    <t>Number of facilities | facility</t>
  </si>
  <si>
    <t>Professional malpractice liability insurance</t>
  </si>
  <si>
    <t>Liability for reported and estimated future claims</t>
  </si>
  <si>
    <t>Prefunded deductible policy</t>
  </si>
  <si>
    <t>Insurance policy coverage limits per claim</t>
  </si>
  <si>
    <t>Professional liability insurance, annual coverage limit per facility</t>
  </si>
  <si>
    <t>Health insurance, maximum self-insured annual amount per individual</t>
  </si>
  <si>
    <t>Liability for reported claims and estimates for incurred but unreported claims</t>
  </si>
  <si>
    <t>SHC Risk Carriers, Inc | Professional malpractice liability insurance</t>
  </si>
  <si>
    <t>Malpractice insurance annual sublimit per center</t>
  </si>
  <si>
    <t>Aggregate policy limit</t>
  </si>
  <si>
    <t>Unaffiliated entities | Professional malpractice liability insurance</t>
  </si>
  <si>
    <t>Number of types of professional liability insurance policies | policy</t>
  </si>
  <si>
    <t>Scheduled for trial or arbitration over next 12 months</t>
  </si>
  <si>
    <t>TEXAS</t>
  </si>
  <si>
    <t>Number of locations impacted by catastrophe | center</t>
  </si>
  <si>
    <t>FLORIDA</t>
  </si>
  <si>
    <t>Stock-Based Compensation (Narrative) (Details) - USD ($) $ in Thousands</t>
  </si>
  <si>
    <t>12 Months Ended</t>
  </si>
  <si>
    <t>May 31, 2017</t>
  </si>
  <si>
    <t>Jun. 30, 2016</t>
  </si>
  <si>
    <t>Jun. 29, 2016</t>
  </si>
  <si>
    <t>Share-based Compensation Arrangement by Share-based Payment Award [Line Items]</t>
  </si>
  <si>
    <t>Share-based compensation expense</t>
  </si>
  <si>
    <t>Restricted Stock</t>
  </si>
  <si>
    <t>Grant of restricted common stock (shares)</t>
  </si>
  <si>
    <t>Restricted Stock | First anniversary of grant date</t>
  </si>
  <si>
    <t>Vesting percentage of awards</t>
  </si>
  <si>
    <t>33.00%</t>
  </si>
  <si>
    <t>Restricted Stock | Second anniversary of grant date</t>
  </si>
  <si>
    <t>Restricted Stock | Third anniversary of grant date</t>
  </si>
  <si>
    <t>Stock Options and Stock Appreciation Rights (SARs)</t>
  </si>
  <si>
    <t>Payment award, expiration period</t>
  </si>
  <si>
    <t>10 years</t>
  </si>
  <si>
    <t>SOSARs granted in period (shares)</t>
  </si>
  <si>
    <t>Stock Options and Stock Appreciation Rights (SARs) | First anniversary of grant date</t>
  </si>
  <si>
    <t>Stock Options and Stock Appreciation Rights (SARs) | Second anniversary of grant date</t>
  </si>
  <si>
    <t>Stock Options and Stock Appreciation Rights (SARs) | Third anniversary of grant date</t>
  </si>
  <si>
    <t>2005 Long Term Incentive Plan</t>
  </si>
  <si>
    <t>Shares reserved for future issuance (shares)</t>
  </si>
  <si>
    <t>Expiration period</t>
  </si>
  <si>
    <t>2008 Stock Purchase Plan</t>
  </si>
  <si>
    <t>Percentage of quoted market price offering rate</t>
  </si>
  <si>
    <t>85.00%</t>
  </si>
  <si>
    <t>Restriction period</t>
  </si>
  <si>
    <t>2 years</t>
  </si>
  <si>
    <t>Shares authorized under the plan (shares)</t>
  </si>
  <si>
    <t>2010 Long Term Incentive Plan</t>
  </si>
  <si>
    <t>Share-Based Compensation (Share-based Compensation Arrangement by Share-based Payment Award, Awards, Vested and Expected to Vest, Outstanding and Exercisable) (Details) - Stock Options and Stock Appreciation Rights (SARs) shares in Thousands</t>
  </si>
  <si>
    <t>Sep. 30, 2017$ / sharesshares</t>
  </si>
  <si>
    <t>Share-based Compensation Arrangement by Share-based Payment Award, Options, Outstanding [Roll Forward]</t>
  </si>
  <si>
    <t>Outstanding, beginning (shares) | shares</t>
  </si>
  <si>
    <t>Granted (shares) | shares</t>
  </si>
  <si>
    <t>Exercised (shares) | shares</t>
  </si>
  <si>
    <t>Expired or cancelled (shares) | shares</t>
  </si>
  <si>
    <t>Outstanding, ending (shares) | shares</t>
  </si>
  <si>
    <t>Exercisable (shares) | shares</t>
  </si>
  <si>
    <t>Share-based Compensation Arrangement by Share-based Payment Award, Options, Outstanding, Weighted Average Exercise Price [Abstract]</t>
  </si>
  <si>
    <t>Outstanding, beginning (dollars per share) | $ / shares</t>
  </si>
  <si>
    <t>Granted (dollars per share) | $ / shares</t>
  </si>
  <si>
    <t>Exercised (dollars per share) | $ / shares</t>
  </si>
  <si>
    <t>Expired or cancelled (dollars per share) | $ / shares</t>
  </si>
  <si>
    <t>Outstanding, ending (dollars per share) | $ / shares</t>
  </si>
  <si>
    <t>Exercisable, weighted average exercise price (dollars per share) | $ / shares</t>
  </si>
  <si>
    <t>Stock-Based Compensation (Restricted Stock and Restricted Stock Units Activity) (Details) shares in Thousands</t>
  </si>
  <si>
    <t>Restricted Stock Units (RSUs)</t>
  </si>
  <si>
    <t>Share-based Compensation Arrangement by Share-based Payment Award, Equity Instruments Other than Options, Nonvested, Number of Shares [Roll Forward]</t>
  </si>
  <si>
    <t>Outstanding, beginning (share) | shares</t>
  </si>
  <si>
    <t>Dividend equivalents (shares) | shares</t>
  </si>
  <si>
    <t>Vested (shares) | shares</t>
  </si>
  <si>
    <t>Cancelled (shares) | shares</t>
  </si>
  <si>
    <t>Share-based Compensation Arrangement by Share-based Payment Award, Equity Instruments Other than Options, Nonvested, Weighted Average Grant Date Fair Value [Abstract]</t>
  </si>
  <si>
    <t>Dividend equivalents (dollars per share) | $ / shares</t>
  </si>
  <si>
    <t>Vested (dollars per share) | $ / shares</t>
  </si>
  <si>
    <t>Cancelled (dollars per share) | $ / shares</t>
  </si>
  <si>
    <t>Employee Stock</t>
  </si>
  <si>
    <t>Stock-Based Compensation (Schedule of Awards Outstanding and Exercisable) (Details) - Stock Options and Stock Appreciation Rights (SARs) - USD ($) $ / shares in Units, shares in Thousands, $ in Thousands</t>
  </si>
  <si>
    <t>Weighted average exercise prices (dollars per share)</t>
  </si>
  <si>
    <t>Grants outstanding (shares)</t>
  </si>
  <si>
    <t>Grants exercisable (shares)</t>
  </si>
  <si>
    <t>$10.21 to $10.88</t>
  </si>
  <si>
    <t>Range of exercise prices, minimum (dollars per share)</t>
  </si>
  <si>
    <t>Range of exercise prices, maximum (dollars per share)</t>
  </si>
  <si>
    <t>Intrinsic value - grants outstanding</t>
  </si>
  <si>
    <t>Intrinsic value - grants exercisable</t>
  </si>
  <si>
    <t>$2.37 to $6.21</t>
  </si>
  <si>
    <t>Earnings (Loss) Per Common Share (Basic and Diluted Net Income (Loss) Per Common Share) (Details) - USD ($) $ / shares in Units, shares in Thousands, $ in Thousands</t>
  </si>
  <si>
    <t>Net income (loss)</t>
  </si>
  <si>
    <t>Income (loss) from discontinued operations, net of income taxes</t>
  </si>
  <si>
    <t>Income (loss) from continuing operations (dollars per share)</t>
  </si>
  <si>
    <t>Loss from discontinued operations (dollars per share)</t>
  </si>
  <si>
    <t>Weighted Average Common Shares Outstanding:</t>
  </si>
  <si>
    <t>Earnings (Loss) Per Common Share (Narrative) (Details) - shares shares in Thousands</t>
  </si>
  <si>
    <t>Antidilutive shares excluded from computation of diluted earnings per share (shares)</t>
  </si>
  <si>
    <t>Equity Method Investment (Narrative) (Details)</t>
  </si>
  <si>
    <t>Dec. 31, 2016investment</t>
  </si>
  <si>
    <t>Business Developments and Other Significant Transactions (Narrative) (Details)</t>
  </si>
  <si>
    <t>Jun. 08, 2017USD ($)</t>
  </si>
  <si>
    <t>Nov. 01, 2016USD ($)facilityoptionbed</t>
  </si>
  <si>
    <t>Oct. 01, 2016USD ($)facilitybed</t>
  </si>
  <si>
    <t>May 31, 2016USD ($)</t>
  </si>
  <si>
    <t>Feb. 26, 2016USD ($)bed</t>
  </si>
  <si>
    <t>Sep. 30, 2017USD ($)centerbed</t>
  </si>
  <si>
    <t>Jun. 30, 2016USD ($)</t>
  </si>
  <si>
    <t>Jul. 01, 2017bed</t>
  </si>
  <si>
    <t>Aug. 15, 2016facility</t>
  </si>
  <si>
    <t>Business Acquisition [Line Items]</t>
  </si>
  <si>
    <t>Cash termination payment | $</t>
  </si>
  <si>
    <t>Property acquisitions | $</t>
  </si>
  <si>
    <t>Gain on sale of investment in unconsolidated affiliate | $</t>
  </si>
  <si>
    <t>Avon Ohio, LLC</t>
  </si>
  <si>
    <t>Lease termination costs | $</t>
  </si>
  <si>
    <t>Lease termination fees, future annual payment amounts | $</t>
  </si>
  <si>
    <t>Selma Nursing Centers</t>
  </si>
  <si>
    <t>Purchase price | $</t>
  </si>
  <si>
    <t>Buildings acquired | $</t>
  </si>
  <si>
    <t>Land acquired | $</t>
  </si>
  <si>
    <t>Furniture, fixtures and equipment acquired | $</t>
  </si>
  <si>
    <t>Golden Living</t>
  </si>
  <si>
    <t>Number of nursing centers | facility</t>
  </si>
  <si>
    <t>Broadmoor Manor</t>
  </si>
  <si>
    <t>Term of contract</t>
  </si>
  <si>
    <t>Rent expense, base year rent | $</t>
  </si>
  <si>
    <t>Rent expense, increase during year two | $</t>
  </si>
  <si>
    <t>Annual rent increase, percentage</t>
  </si>
  <si>
    <t>2.00%</t>
  </si>
  <si>
    <t>Leake County Nursing Home</t>
  </si>
  <si>
    <t>Armory, MS | Golden Living</t>
  </si>
  <si>
    <t>Batesville, MS | Golden Living</t>
  </si>
  <si>
    <t>Brook Manor, MS | Golden Living</t>
  </si>
  <si>
    <t>Eupora, MS | Golden Living</t>
  </si>
  <si>
    <t>Ripley, MS | Golden Living</t>
  </si>
  <si>
    <t>Southaven, MS | Golden Living</t>
  </si>
  <si>
    <t>Eason Blvd | Golden Living</t>
  </si>
  <si>
    <t>Tylertown, MS | Golden Living</t>
  </si>
  <si>
    <t>Arab, AL | Golden Living</t>
  </si>
  <si>
    <t>Meadowood, AL | Golden Living</t>
  </si>
  <si>
    <t>Riverchase, AL | Golden Living</t>
  </si>
  <si>
    <t>Boaz, AL | Golden Living</t>
  </si>
  <si>
    <t>Foley, AL | Golden Living</t>
  </si>
  <si>
    <t>Hueytown, AL | Golden Living</t>
  </si>
  <si>
    <t>Lanett, MS | Golden Living</t>
  </si>
  <si>
    <t>Montgomery, AL | Golden Living</t>
  </si>
  <si>
    <t>Oneonta, AL | Golden Living</t>
  </si>
  <si>
    <t>Oxford, AL | Golden Living</t>
  </si>
  <si>
    <t>Pell City, AL | Golden Living</t>
  </si>
  <si>
    <t>Winfield, AL | Golden Living</t>
  </si>
  <si>
    <t>Property subject to operating lease | Golden Living</t>
  </si>
  <si>
    <t>Number of center locations | facility</t>
  </si>
  <si>
    <t>Amended lease | Golden Living</t>
  </si>
  <si>
    <t>Maximum number of lease renewal periods | option</t>
  </si>
  <si>
    <t>Operating leases, renewal term</t>
  </si>
  <si>
    <t>Trend Health and Rehab of Carthage, LLC (Trend Health)</t>
  </si>
  <si>
    <t>Diversicare of Hutchinson | Hutchinson, Kansas</t>
  </si>
  <si>
    <t>Clinton Place | Clinton, Kentucky</t>
  </si>
  <si>
    <t>Mortgage term loan | Amended and restated credit agreement | Mortgage loan | Selma Nursing Centers</t>
  </si>
  <si>
    <t>Increase to credit facility limit | $</t>
  </si>
  <si>
    <t>Business Developments and Other Significant Transactions (Schedule of Assets Acquired) (Details) - USD ($) $ in Thousands</t>
  </si>
  <si>
    <t>Feb. 26, 2016</t>
  </si>
  <si>
    <t>Assets acquired</t>
  </si>
  <si>
    <t>Acquisition Costs</t>
  </si>
  <si>
    <t>Total payment for acquisition</t>
  </si>
  <si>
    <t>Diversicare of Hutchinson | Buildings | Hutchinson, Kansas</t>
  </si>
  <si>
    <t>Diversicare of Hutchinson | Land | Hutchinson, Kansas</t>
  </si>
  <si>
    <t>Diversicare of Hutchinson | Furniture, Fixtures and Equipment | Hutchinson, Kansas</t>
  </si>
  <si>
    <t>Clinton Place | Buildings | Clinton, Kentucky</t>
  </si>
  <si>
    <t>Clinton Place | Land | Clinton, Kentucky</t>
  </si>
  <si>
    <t>Clinton Place | Furniture, Fixtures and Equipment | Clinton, Kentuck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995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6457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57</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row r="6" spans="1:2">
      <c r="A6" s="4" t="s">
        <v>174</v>
      </c>
      <c r="B6"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6</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95</v>
      </c>
      <c r="C3" s="7" t="n">
        <v>4263</v>
      </c>
    </row>
    <row r="4" spans="1:3">
      <c r="A4" s="4" t="s">
        <v>26</v>
      </c>
      <c r="B4" s="5" t="n">
        <v>63867</v>
      </c>
      <c r="C4" s="5" t="n">
        <v>62152</v>
      </c>
    </row>
    <row r="5" spans="1:3">
      <c r="A5" s="4" t="s">
        <v>27</v>
      </c>
      <c r="B5" s="5" t="n">
        <v>1115</v>
      </c>
      <c r="C5" s="5" t="n">
        <v>1193</v>
      </c>
    </row>
    <row r="6" spans="1:3">
      <c r="A6" s="4" t="s">
        <v>28</v>
      </c>
      <c r="B6" s="5" t="n">
        <v>3164</v>
      </c>
      <c r="C6" s="5" t="n">
        <v>3623</v>
      </c>
    </row>
    <row r="7" spans="1:3">
      <c r="A7" s="4" t="s">
        <v>29</v>
      </c>
      <c r="B7" s="5" t="n">
        <v>525</v>
      </c>
      <c r="C7" s="5" t="n">
        <v>431</v>
      </c>
    </row>
    <row r="8" spans="1:3">
      <c r="A8" s="4" t="s">
        <v>30</v>
      </c>
      <c r="B8" s="5" t="n">
        <v>45</v>
      </c>
      <c r="C8" s="5" t="n">
        <v>28</v>
      </c>
    </row>
    <row r="9" spans="1:3">
      <c r="A9" s="4" t="s">
        <v>31</v>
      </c>
      <c r="B9" s="5" t="n">
        <v>72011</v>
      </c>
      <c r="C9" s="5" t="n">
        <v>71690</v>
      </c>
    </row>
    <row r="10" spans="1:3">
      <c r="A10" s="4" t="s">
        <v>32</v>
      </c>
      <c r="B10" s="5" t="n">
        <v>145416</v>
      </c>
      <c r="C10" s="5" t="n">
        <v>128822</v>
      </c>
    </row>
    <row r="11" spans="1:3">
      <c r="A11" s="4" t="s">
        <v>33</v>
      </c>
      <c r="B11" s="5" t="n">
        <v>-76028</v>
      </c>
      <c r="C11" s="5" t="n">
        <v>-69022</v>
      </c>
    </row>
    <row r="12" spans="1:3">
      <c r="A12" s="4" t="s">
        <v>34</v>
      </c>
      <c r="B12" s="5" t="n">
        <v>69388</v>
      </c>
      <c r="C12" s="5" t="n">
        <v>59800</v>
      </c>
    </row>
    <row r="13" spans="1:3">
      <c r="A13" s="3" t="s">
        <v>35</v>
      </c>
    </row>
    <row r="14" spans="1:3">
      <c r="A14" s="4" t="s">
        <v>36</v>
      </c>
      <c r="B14" s="5" t="n">
        <v>21092</v>
      </c>
      <c r="C14" s="5" t="n">
        <v>21185</v>
      </c>
    </row>
    <row r="15" spans="1:3">
      <c r="A15" s="4" t="s">
        <v>37</v>
      </c>
      <c r="B15" s="5" t="n">
        <v>149</v>
      </c>
      <c r="C15" s="5" t="n">
        <v>193</v>
      </c>
    </row>
    <row r="16" spans="1:3">
      <c r="A16" s="4" t="s">
        <v>38</v>
      </c>
      <c r="B16" s="5" t="n">
        <v>6789</v>
      </c>
      <c r="C16" s="5" t="n">
        <v>7075</v>
      </c>
    </row>
    <row r="17" spans="1:3">
      <c r="A17" s="4" t="s">
        <v>39</v>
      </c>
      <c r="B17" s="5" t="n">
        <v>2990</v>
      </c>
      <c r="C17" s="5" t="n">
        <v>3108</v>
      </c>
    </row>
    <row r="18" spans="1:3">
      <c r="A18" s="4" t="s">
        <v>40</v>
      </c>
      <c r="B18" s="5" t="n">
        <v>31020</v>
      </c>
      <c r="C18" s="5" t="n">
        <v>31561</v>
      </c>
    </row>
    <row r="19" spans="1:3">
      <c r="A19" s="4" t="s">
        <v>41</v>
      </c>
      <c r="B19" s="5" t="n">
        <v>172419</v>
      </c>
      <c r="C19" s="5" t="n">
        <v>163051</v>
      </c>
    </row>
    <row r="20" spans="1:3">
      <c r="A20" s="3" t="s">
        <v>42</v>
      </c>
    </row>
    <row r="21" spans="1:3">
      <c r="A21" s="4" t="s">
        <v>43</v>
      </c>
      <c r="B21" s="5" t="n">
        <v>10582</v>
      </c>
      <c r="C21" s="5" t="n">
        <v>7715</v>
      </c>
    </row>
    <row r="22" spans="1:3">
      <c r="A22" s="4" t="s">
        <v>44</v>
      </c>
      <c r="B22" s="5" t="n">
        <v>13051</v>
      </c>
      <c r="C22" s="5" t="n">
        <v>12972</v>
      </c>
    </row>
    <row r="23" spans="1:3">
      <c r="A23" s="4" t="s">
        <v>45</v>
      </c>
      <c r="B23" s="5" t="n">
        <v>461</v>
      </c>
      <c r="C23" s="5" t="n">
        <v>427</v>
      </c>
    </row>
    <row r="24" spans="1:3">
      <c r="A24" s="3" t="s">
        <v>46</v>
      </c>
    </row>
    <row r="25" spans="1:3">
      <c r="A25" s="4" t="s">
        <v>47</v>
      </c>
      <c r="B25" s="5" t="n">
        <v>20178</v>
      </c>
      <c r="C25" s="5" t="n">
        <v>20108</v>
      </c>
    </row>
    <row r="26" spans="1:3">
      <c r="A26" s="4" t="s">
        <v>48</v>
      </c>
      <c r="B26" s="5" t="n">
        <v>10099</v>
      </c>
      <c r="C26" s="5" t="n">
        <v>9401</v>
      </c>
    </row>
    <row r="27" spans="1:3">
      <c r="A27" s="4" t="s">
        <v>49</v>
      </c>
      <c r="B27" s="5" t="n">
        <v>3116</v>
      </c>
      <c r="C27" s="5" t="n">
        <v>3114</v>
      </c>
    </row>
    <row r="28" spans="1:3">
      <c r="A28" s="4" t="s">
        <v>50</v>
      </c>
      <c r="B28" s="5" t="n">
        <v>5960</v>
      </c>
      <c r="C28" s="5" t="n">
        <v>4432</v>
      </c>
    </row>
    <row r="29" spans="1:3">
      <c r="A29" s="4" t="s">
        <v>51</v>
      </c>
      <c r="B29" s="5" t="n">
        <v>63447</v>
      </c>
      <c r="C29" s="5" t="n">
        <v>58169</v>
      </c>
    </row>
    <row r="30" spans="1:3">
      <c r="A30" s="3" t="s">
        <v>52</v>
      </c>
    </row>
    <row r="31" spans="1:3">
      <c r="A31" s="4" t="s">
        <v>53</v>
      </c>
      <c r="B31" s="5" t="n">
        <v>76708</v>
      </c>
      <c r="C31" s="5" t="n">
        <v>72145</v>
      </c>
    </row>
    <row r="32" spans="1:3">
      <c r="A32" s="4" t="s">
        <v>54</v>
      </c>
      <c r="B32" s="5" t="n">
        <v>11657</v>
      </c>
      <c r="C32" s="5" t="n">
        <v>11766</v>
      </c>
    </row>
    <row r="33" spans="1:3">
      <c r="A33" s="4" t="s">
        <v>55</v>
      </c>
      <c r="B33" s="5" t="n">
        <v>8337</v>
      </c>
      <c r="C33" s="5" t="n">
        <v>9551</v>
      </c>
    </row>
    <row r="34" spans="1:3">
      <c r="A34" s="4" t="s">
        <v>56</v>
      </c>
      <c r="B34" s="5" t="n">
        <v>96702</v>
      </c>
      <c r="C34" s="5" t="n">
        <v>93462</v>
      </c>
    </row>
    <row r="35" spans="1:3">
      <c r="A35" s="4" t="s">
        <v>57</v>
      </c>
      <c r="B35" s="4" t="s">
        <v>58</v>
      </c>
      <c r="C35" s="4" t="s">
        <v>58</v>
      </c>
    </row>
    <row r="36" spans="1:3">
      <c r="A36" s="3" t="s">
        <v>59</v>
      </c>
    </row>
    <row r="37" spans="1:3">
      <c r="A37" s="4" t="s">
        <v>60</v>
      </c>
      <c r="B37" s="5" t="n">
        <v>67</v>
      </c>
      <c r="C37" s="5" t="n">
        <v>66</v>
      </c>
    </row>
    <row r="38" spans="1:3">
      <c r="A38" s="4" t="s">
        <v>61</v>
      </c>
      <c r="B38" s="5" t="n">
        <v>-2500</v>
      </c>
      <c r="C38" s="5" t="n">
        <v>-2500</v>
      </c>
    </row>
    <row r="39" spans="1:3">
      <c r="A39" s="4" t="s">
        <v>62</v>
      </c>
      <c r="B39" s="5" t="n">
        <v>22496</v>
      </c>
      <c r="C39" s="5" t="n">
        <v>21935</v>
      </c>
    </row>
    <row r="40" spans="1:3">
      <c r="A40" s="4" t="s">
        <v>63</v>
      </c>
      <c r="B40" s="5" t="n">
        <v>-8243</v>
      </c>
      <c r="C40" s="5" t="n">
        <v>-8276</v>
      </c>
    </row>
    <row r="41" spans="1:3">
      <c r="A41" s="4" t="s">
        <v>64</v>
      </c>
      <c r="B41" s="5" t="n">
        <v>450</v>
      </c>
      <c r="C41" s="5" t="n">
        <v>195</v>
      </c>
    </row>
    <row r="42" spans="1:3">
      <c r="A42" s="4" t="s">
        <v>65</v>
      </c>
      <c r="B42" s="5" t="n">
        <v>12270</v>
      </c>
      <c r="C42" s="5" t="n">
        <v>11420</v>
      </c>
    </row>
    <row r="43" spans="1:3">
      <c r="A43" s="4" t="s">
        <v>66</v>
      </c>
      <c r="B43" s="7" t="n">
        <v>172419</v>
      </c>
      <c r="C43" s="7" t="n">
        <v>163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9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8"/>
  </cols>
  <sheetData>
    <row r="1" spans="1:2">
      <c r="A1" s="1" t="s">
        <v>220</v>
      </c>
      <c r="B1" s="2" t="s">
        <v>221</v>
      </c>
    </row>
    <row r="2" spans="1:2">
      <c r="A2" s="3" t="s">
        <v>222</v>
      </c>
    </row>
    <row r="3" spans="1:2">
      <c r="A3" s="4" t="s">
        <v>223</v>
      </c>
      <c r="B3" s="5" t="n">
        <v>10</v>
      </c>
    </row>
    <row r="4" spans="1:2">
      <c r="A4" s="4" t="s">
        <v>224</v>
      </c>
      <c r="B4" s="5" t="n">
        <v>76</v>
      </c>
    </row>
    <row r="5" spans="1:2">
      <c r="A5" s="4" t="s">
        <v>225</v>
      </c>
      <c r="B5" s="5" t="n">
        <v>8457</v>
      </c>
    </row>
    <row r="6" spans="1:2">
      <c r="A6" s="4" t="s">
        <v>226</v>
      </c>
      <c r="B6" s="5" t="n">
        <v>18</v>
      </c>
    </row>
    <row r="7" spans="1:2">
      <c r="A7" s="4" t="s">
        <v>227</v>
      </c>
      <c r="B7" s="5" t="n">
        <v>58</v>
      </c>
    </row>
    <row r="8" spans="1:2">
      <c r="A8" s="4" t="s">
        <v>228</v>
      </c>
      <c r="B8" s="5" t="n">
        <v>496</v>
      </c>
    </row>
    <row r="9" spans="1:2">
      <c r="A9" s="4" t="s">
        <v>229</v>
      </c>
    </row>
    <row r="10" spans="1:2">
      <c r="A10" s="3" t="s">
        <v>222</v>
      </c>
    </row>
    <row r="11" spans="1:2">
      <c r="A11" s="4" t="s">
        <v>230</v>
      </c>
      <c r="B11" s="5" t="n">
        <v>48</v>
      </c>
    </row>
    <row r="12" spans="1:2">
      <c r="A12" s="4" t="s">
        <v>231</v>
      </c>
    </row>
    <row r="13" spans="1:2">
      <c r="A13" s="3" t="s">
        <v>222</v>
      </c>
    </row>
    <row r="14" spans="1:2">
      <c r="A14" s="4" t="s">
        <v>230</v>
      </c>
      <c r="B14" s="5" t="n">
        <v>3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32</v>
      </c>
      <c r="B1" s="2" t="s">
        <v>76</v>
      </c>
      <c r="C1" s="2" t="s">
        <v>1</v>
      </c>
    </row>
    <row r="2" spans="1:4">
      <c r="B2" s="2" t="s">
        <v>233</v>
      </c>
      <c r="C2" s="2" t="s">
        <v>234</v>
      </c>
      <c r="D2" s="2" t="s">
        <v>235</v>
      </c>
    </row>
    <row r="3" spans="1:4">
      <c r="A3" s="3" t="s">
        <v>236</v>
      </c>
    </row>
    <row r="4" spans="1:4">
      <c r="A4" s="4" t="s">
        <v>237</v>
      </c>
      <c r="B4" s="5" t="n">
        <v>1</v>
      </c>
    </row>
    <row r="5" spans="1:4">
      <c r="A5" s="4" t="s">
        <v>91</v>
      </c>
      <c r="C5" s="7" t="n">
        <v>733</v>
      </c>
      <c r="D5" s="7" t="n">
        <v>0</v>
      </c>
    </row>
    <row r="6" spans="1:4">
      <c r="A6" s="4" t="s">
        <v>238</v>
      </c>
    </row>
    <row r="7" spans="1:4">
      <c r="A7" s="3" t="s">
        <v>236</v>
      </c>
    </row>
    <row r="8" spans="1:4">
      <c r="A8" s="4" t="s">
        <v>91</v>
      </c>
      <c r="B8" s="7" t="n">
        <v>1366</v>
      </c>
      <c r="C8" s="7" t="n">
        <v>733</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9</v>
      </c>
      <c r="B1" s="2" t="s">
        <v>2</v>
      </c>
      <c r="C1" s="2" t="s">
        <v>23</v>
      </c>
    </row>
    <row r="2" spans="1:3">
      <c r="A2" s="3" t="s">
        <v>240</v>
      </c>
    </row>
    <row r="3" spans="1:3">
      <c r="A3" s="4" t="s">
        <v>36</v>
      </c>
      <c r="B3" s="7" t="n">
        <v>21092</v>
      </c>
      <c r="C3" s="7" t="n">
        <v>21185</v>
      </c>
    </row>
    <row r="4" spans="1:3">
      <c r="A4" s="4" t="s">
        <v>241</v>
      </c>
    </row>
    <row r="5" spans="1:3">
      <c r="A5" s="3" t="s">
        <v>240</v>
      </c>
    </row>
    <row r="6" spans="1:3">
      <c r="A6" s="4" t="s">
        <v>242</v>
      </c>
      <c r="C6" s="5" t="n">
        <v>7644</v>
      </c>
    </row>
    <row r="7" spans="1:3">
      <c r="A7" s="4" t="s">
        <v>36</v>
      </c>
      <c r="C7" s="7" t="n">
        <v>764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1"/>
    <col customWidth="1" max="6" min="6" width="21"/>
    <col customWidth="1" max="7" min="7" width="21"/>
    <col customWidth="1" max="8" min="8" width="21"/>
    <col customWidth="1" max="9" min="9" width="21"/>
  </cols>
  <sheetData>
    <row r="1" spans="1:9">
      <c r="A1" s="1" t="s">
        <v>243</v>
      </c>
      <c r="B1" s="2" t="s">
        <v>244</v>
      </c>
      <c r="C1" s="2" t="s">
        <v>245</v>
      </c>
      <c r="D1" s="2" t="s">
        <v>246</v>
      </c>
      <c r="E1" s="2" t="s">
        <v>247</v>
      </c>
      <c r="F1" s="2" t="s">
        <v>248</v>
      </c>
      <c r="G1" s="2" t="s">
        <v>249</v>
      </c>
      <c r="H1" s="2" t="s">
        <v>250</v>
      </c>
      <c r="I1" s="2" t="s">
        <v>251</v>
      </c>
    </row>
    <row r="2" spans="1:9">
      <c r="A2" s="3" t="s">
        <v>252</v>
      </c>
    </row>
    <row r="3" spans="1:9">
      <c r="A3" s="4" t="s">
        <v>253</v>
      </c>
      <c r="D3" s="7" t="n">
        <v>450000</v>
      </c>
      <c r="G3" s="7" t="n">
        <v>195000</v>
      </c>
    </row>
    <row r="4" spans="1:9">
      <c r="A4" s="4" t="s">
        <v>254</v>
      </c>
    </row>
    <row r="5" spans="1:9">
      <c r="A5" s="3" t="s">
        <v>252</v>
      </c>
    </row>
    <row r="6" spans="1:9">
      <c r="A6" s="4" t="s">
        <v>255</v>
      </c>
      <c r="D6" s="7" t="n">
        <v>28775000</v>
      </c>
    </row>
    <row r="7" spans="1:9">
      <c r="A7" s="4" t="s">
        <v>256</v>
      </c>
      <c r="D7" s="4" t="s">
        <v>257</v>
      </c>
    </row>
    <row r="8" spans="1:9">
      <c r="A8" s="4" t="s">
        <v>258</v>
      </c>
      <c r="D8" s="7" t="n">
        <v>20000</v>
      </c>
    </row>
    <row r="9" spans="1:9">
      <c r="A9" s="4" t="s">
        <v>253</v>
      </c>
      <c r="D9" s="5" t="n">
        <v>-12000</v>
      </c>
    </row>
    <row r="10" spans="1:9">
      <c r="A10" s="4" t="s">
        <v>259</v>
      </c>
      <c r="D10" s="7" t="n">
        <v>8000</v>
      </c>
    </row>
    <row r="11" spans="1:9">
      <c r="A11" s="4" t="s">
        <v>260</v>
      </c>
    </row>
    <row r="12" spans="1:9">
      <c r="A12" s="3" t="s">
        <v>252</v>
      </c>
    </row>
    <row r="13" spans="1:9">
      <c r="A13" s="4" t="s">
        <v>261</v>
      </c>
      <c r="C13" s="7" t="n">
        <v>2162000</v>
      </c>
    </row>
    <row r="14" spans="1:9">
      <c r="A14" s="4" t="s">
        <v>262</v>
      </c>
      <c r="D14" s="5" t="n">
        <v>11</v>
      </c>
    </row>
    <row r="15" spans="1:9">
      <c r="A15" s="4" t="s">
        <v>263</v>
      </c>
    </row>
    <row r="16" spans="1:9">
      <c r="A16" s="3" t="s">
        <v>252</v>
      </c>
    </row>
    <row r="17" spans="1:9">
      <c r="A17" s="4" t="s">
        <v>264</v>
      </c>
      <c r="C17" s="7" t="n">
        <v>100000000</v>
      </c>
    </row>
    <row r="18" spans="1:9">
      <c r="A18" s="4" t="s">
        <v>265</v>
      </c>
      <c r="C18" s="4" t="s">
        <v>266</v>
      </c>
    </row>
    <row r="19" spans="1:9">
      <c r="A19" s="4" t="s">
        <v>267</v>
      </c>
    </row>
    <row r="20" spans="1:9">
      <c r="A20" s="3" t="s">
        <v>252</v>
      </c>
    </row>
    <row r="21" spans="1:9">
      <c r="A21" s="4" t="s">
        <v>264</v>
      </c>
      <c r="C21" s="7" t="n">
        <v>72500000</v>
      </c>
    </row>
    <row r="22" spans="1:9">
      <c r="A22" s="4" t="s">
        <v>265</v>
      </c>
      <c r="C22" s="4" t="s">
        <v>266</v>
      </c>
    </row>
    <row r="23" spans="1:9">
      <c r="A23" s="4" t="s">
        <v>268</v>
      </c>
      <c r="C23" s="4" t="s">
        <v>269</v>
      </c>
    </row>
    <row r="24" spans="1:9">
      <c r="A24" s="4" t="s">
        <v>270</v>
      </c>
      <c r="D24" s="7" t="n">
        <v>67525000</v>
      </c>
    </row>
    <row r="25" spans="1:9">
      <c r="A25" s="4" t="s">
        <v>271</v>
      </c>
      <c r="C25" s="5" t="n">
        <v>18</v>
      </c>
    </row>
    <row r="26" spans="1:9">
      <c r="A26" s="4" t="s">
        <v>272</v>
      </c>
    </row>
    <row r="27" spans="1:9">
      <c r="A27" s="3" t="s">
        <v>252</v>
      </c>
    </row>
    <row r="28" spans="1:9">
      <c r="A28" s="4" t="s">
        <v>273</v>
      </c>
      <c r="C28" s="4" t="s">
        <v>257</v>
      </c>
    </row>
    <row r="29" spans="1:9">
      <c r="A29" s="4" t="s">
        <v>274</v>
      </c>
    </row>
    <row r="30" spans="1:9">
      <c r="A30" s="3" t="s">
        <v>252</v>
      </c>
    </row>
    <row r="31" spans="1:9">
      <c r="A31" s="4" t="s">
        <v>264</v>
      </c>
      <c r="C31" s="7" t="n">
        <v>27500000</v>
      </c>
      <c r="D31" s="5" t="n">
        <v>38255000</v>
      </c>
      <c r="E31" s="7" t="n">
        <v>42250000</v>
      </c>
      <c r="F31" s="7" t="n">
        <v>52250000</v>
      </c>
      <c r="I31" s="7" t="n">
        <v>52250000</v>
      </c>
    </row>
    <row r="32" spans="1:9">
      <c r="A32" s="4" t="s">
        <v>275</v>
      </c>
      <c r="D32" s="5" t="n">
        <v>20000000</v>
      </c>
      <c r="G32" s="7" t="n">
        <v>15000000</v>
      </c>
    </row>
    <row r="33" spans="1:9">
      <c r="A33" s="4" t="s">
        <v>276</v>
      </c>
      <c r="D33" s="7" t="n">
        <v>4847000</v>
      </c>
    </row>
    <row r="34" spans="1:9">
      <c r="A34" s="4" t="s">
        <v>277</v>
      </c>
    </row>
    <row r="35" spans="1:9">
      <c r="A35" s="3" t="s">
        <v>252</v>
      </c>
    </row>
    <row r="36" spans="1:9">
      <c r="A36" s="4" t="s">
        <v>278</v>
      </c>
      <c r="C36" s="4" t="s">
        <v>279</v>
      </c>
    </row>
    <row r="37" spans="1:9">
      <c r="A37" s="4" t="s">
        <v>280</v>
      </c>
    </row>
    <row r="38" spans="1:9">
      <c r="A38" s="3" t="s">
        <v>252</v>
      </c>
    </row>
    <row r="39" spans="1:9">
      <c r="A39" s="4" t="s">
        <v>264</v>
      </c>
      <c r="B39" s="7" t="n">
        <v>15000000</v>
      </c>
      <c r="H39" s="7" t="n">
        <v>10000000</v>
      </c>
    </row>
    <row r="40" spans="1:9">
      <c r="A40" s="4" t="s">
        <v>281</v>
      </c>
      <c r="B40" s="4" t="s">
        <v>282</v>
      </c>
    </row>
    <row r="41" spans="1:9">
      <c r="A41" s="4" t="s">
        <v>283</v>
      </c>
    </row>
    <row r="42" spans="1:9">
      <c r="A42" s="3" t="s">
        <v>252</v>
      </c>
    </row>
    <row r="43" spans="1:9">
      <c r="A43" s="4" t="s">
        <v>264</v>
      </c>
      <c r="C43" s="7" t="n">
        <v>60000000</v>
      </c>
    </row>
    <row r="44" spans="1:9">
      <c r="A44" s="4" t="s">
        <v>273</v>
      </c>
      <c r="D44" s="4" t="s">
        <v>284</v>
      </c>
    </row>
    <row r="45" spans="1:9">
      <c r="A45" s="4" t="s">
        <v>270</v>
      </c>
      <c r="D45" s="7" t="n">
        <v>65025000</v>
      </c>
    </row>
    <row r="46" spans="1:9">
      <c r="A46" s="4" t="s">
        <v>285</v>
      </c>
    </row>
    <row r="47" spans="1:9">
      <c r="A47" s="3" t="s">
        <v>252</v>
      </c>
    </row>
    <row r="48" spans="1:9">
      <c r="A48" s="4" t="s">
        <v>255</v>
      </c>
      <c r="C48" s="7" t="n">
        <v>30000000</v>
      </c>
    </row>
    <row r="49" spans="1:9">
      <c r="A49" s="4" t="s">
        <v>286</v>
      </c>
    </row>
    <row r="50" spans="1:9">
      <c r="A50" s="3" t="s">
        <v>252</v>
      </c>
    </row>
    <row r="51" spans="1:9">
      <c r="A51" s="4" t="s">
        <v>278</v>
      </c>
      <c r="C51" s="4" t="s">
        <v>279</v>
      </c>
    </row>
    <row r="52" spans="1:9">
      <c r="A52" s="4" t="s">
        <v>287</v>
      </c>
    </row>
    <row r="53" spans="1:9">
      <c r="A53" s="3" t="s">
        <v>252</v>
      </c>
    </row>
    <row r="54" spans="1:9">
      <c r="A54" s="4" t="s">
        <v>264</v>
      </c>
      <c r="C54" s="7" t="n">
        <v>12500000</v>
      </c>
    </row>
    <row r="55" spans="1:9">
      <c r="A55" s="4" t="s">
        <v>273</v>
      </c>
      <c r="D55" s="4" t="s">
        <v>288</v>
      </c>
    </row>
    <row r="56" spans="1:9">
      <c r="A56" s="4" t="s">
        <v>270</v>
      </c>
      <c r="D56" s="7" t="n">
        <v>2500000</v>
      </c>
    </row>
    <row r="57" spans="1:9">
      <c r="A57" s="4" t="s">
        <v>289</v>
      </c>
    </row>
    <row r="58" spans="1:9">
      <c r="A58" s="3" t="s">
        <v>252</v>
      </c>
    </row>
    <row r="59" spans="1:9">
      <c r="A59" s="4" t="s">
        <v>278</v>
      </c>
      <c r="C59" s="4" t="s">
        <v>290</v>
      </c>
    </row>
    <row r="60" spans="1:9">
      <c r="A60" s="4" t="s">
        <v>291</v>
      </c>
    </row>
    <row r="61" spans="1:9">
      <c r="A61" s="3" t="s">
        <v>252</v>
      </c>
    </row>
    <row r="62" spans="1:9">
      <c r="A62" s="4" t="s">
        <v>292</v>
      </c>
      <c r="D62" s="7" t="n">
        <v>1340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8"/>
    <col customWidth="1" max="5" min="5" width="21"/>
    <col customWidth="1" max="6" min="6" width="22"/>
  </cols>
  <sheetData>
    <row r="1" spans="1:6">
      <c r="A1" s="1" t="s">
        <v>293</v>
      </c>
      <c r="B1" s="2" t="s">
        <v>76</v>
      </c>
      <c r="D1" s="2" t="s">
        <v>1</v>
      </c>
    </row>
    <row r="2" spans="1:6">
      <c r="B2" s="2" t="s">
        <v>294</v>
      </c>
      <c r="C2" s="2" t="s">
        <v>235</v>
      </c>
      <c r="D2" s="2" t="s">
        <v>295</v>
      </c>
      <c r="E2" s="2" t="s">
        <v>235</v>
      </c>
      <c r="F2" s="2" t="s">
        <v>296</v>
      </c>
    </row>
    <row r="3" spans="1:6">
      <c r="A3" s="3" t="s">
        <v>297</v>
      </c>
    </row>
    <row r="4" spans="1:6">
      <c r="A4" s="4" t="s">
        <v>298</v>
      </c>
      <c r="B4" s="5" t="n">
        <v>71</v>
      </c>
      <c r="D4" s="5" t="n">
        <v>71</v>
      </c>
    </row>
    <row r="5" spans="1:6">
      <c r="A5" s="4" t="s">
        <v>299</v>
      </c>
      <c r="D5" s="7" t="n">
        <v>6077000</v>
      </c>
      <c r="E5" s="7" t="n">
        <v>2779000</v>
      </c>
    </row>
    <row r="6" spans="1:6">
      <c r="A6" s="3" t="s">
        <v>300</v>
      </c>
    </row>
    <row r="7" spans="1:6">
      <c r="A7" s="4" t="s">
        <v>301</v>
      </c>
      <c r="B7" s="7" t="n">
        <v>871000</v>
      </c>
      <c r="D7" s="5" t="n">
        <v>871000</v>
      </c>
    </row>
    <row r="8" spans="1:6">
      <c r="A8" s="4" t="s">
        <v>302</v>
      </c>
      <c r="B8" s="5" t="n">
        <v>1652000</v>
      </c>
      <c r="D8" s="5" t="n">
        <v>1652000</v>
      </c>
    </row>
    <row r="9" spans="1:6">
      <c r="A9" s="3" t="s">
        <v>303</v>
      </c>
    </row>
    <row r="10" spans="1:6">
      <c r="A10" s="4" t="s">
        <v>93</v>
      </c>
      <c r="B10" s="7" t="n">
        <v>232000</v>
      </c>
      <c r="C10" s="7" t="n">
        <v>0</v>
      </c>
      <c r="D10" s="7" t="n">
        <v>232000</v>
      </c>
      <c r="E10" s="7" t="n">
        <v>0</v>
      </c>
    </row>
    <row r="11" spans="1:6">
      <c r="A11" s="4" t="s">
        <v>304</v>
      </c>
    </row>
    <row r="12" spans="1:6">
      <c r="A12" s="3" t="s">
        <v>297</v>
      </c>
    </row>
    <row r="13" spans="1:6">
      <c r="A13" s="4" t="s">
        <v>305</v>
      </c>
      <c r="B13" s="5" t="n">
        <v>6</v>
      </c>
      <c r="D13" s="5" t="n">
        <v>6</v>
      </c>
      <c r="F13" s="5" t="n">
        <v>2</v>
      </c>
    </row>
    <row r="14" spans="1:6">
      <c r="A14" s="4" t="s">
        <v>306</v>
      </c>
    </row>
    <row r="15" spans="1:6">
      <c r="A15" s="3" t="s">
        <v>297</v>
      </c>
    </row>
    <row r="16" spans="1:6">
      <c r="A16" s="4" t="s">
        <v>307</v>
      </c>
      <c r="B16" s="7" t="n">
        <v>19592000</v>
      </c>
      <c r="D16" s="7" t="n">
        <v>19592000</v>
      </c>
    </row>
    <row r="17" spans="1:6">
      <c r="A17" s="4" t="s">
        <v>308</v>
      </c>
    </row>
    <row r="18" spans="1:6">
      <c r="A18" s="3" t="s">
        <v>297</v>
      </c>
    </row>
    <row r="19" spans="1:6">
      <c r="A19" s="4" t="s">
        <v>309</v>
      </c>
      <c r="D19" s="5" t="n">
        <v>500000</v>
      </c>
    </row>
    <row r="20" spans="1:6">
      <c r="A20" s="3" t="s">
        <v>300</v>
      </c>
    </row>
    <row r="21" spans="1:6">
      <c r="A21" s="4" t="s">
        <v>309</v>
      </c>
      <c r="D21" s="5" t="n">
        <v>500000</v>
      </c>
    </row>
    <row r="22" spans="1:6">
      <c r="A22" s="4" t="s">
        <v>310</v>
      </c>
      <c r="D22" s="5" t="n">
        <v>3000000</v>
      </c>
    </row>
    <row r="23" spans="1:6">
      <c r="A23" s="4" t="s">
        <v>311</v>
      </c>
      <c r="B23" s="5" t="n">
        <v>175000</v>
      </c>
      <c r="D23" s="5" t="n">
        <v>175000</v>
      </c>
    </row>
    <row r="24" spans="1:6">
      <c r="A24" s="4" t="s">
        <v>312</v>
      </c>
      <c r="B24" s="7" t="n">
        <v>1293000</v>
      </c>
      <c r="D24" s="5" t="n">
        <v>1293000</v>
      </c>
    </row>
    <row r="25" spans="1:6">
      <c r="A25" s="4" t="s">
        <v>313</v>
      </c>
    </row>
    <row r="26" spans="1:6">
      <c r="A26" s="3" t="s">
        <v>297</v>
      </c>
    </row>
    <row r="27" spans="1:6">
      <c r="A27" s="4" t="s">
        <v>309</v>
      </c>
      <c r="D27" s="5" t="n">
        <v>500000</v>
      </c>
    </row>
    <row r="28" spans="1:6">
      <c r="A28" s="4" t="s">
        <v>314</v>
      </c>
      <c r="D28" s="5" t="n">
        <v>1000000</v>
      </c>
    </row>
    <row r="29" spans="1:6">
      <c r="A29" s="4" t="s">
        <v>315</v>
      </c>
      <c r="D29" s="5" t="n">
        <v>5000000</v>
      </c>
    </row>
    <row r="30" spans="1:6">
      <c r="A30" s="3" t="s">
        <v>300</v>
      </c>
    </row>
    <row r="31" spans="1:6">
      <c r="A31" s="4" t="s">
        <v>309</v>
      </c>
      <c r="D31" s="5" t="n">
        <v>500000</v>
      </c>
    </row>
    <row r="32" spans="1:6">
      <c r="A32" s="4" t="s">
        <v>316</v>
      </c>
    </row>
    <row r="33" spans="1:6">
      <c r="A33" s="3" t="s">
        <v>297</v>
      </c>
    </row>
    <row r="34" spans="1:6">
      <c r="A34" s="4" t="s">
        <v>309</v>
      </c>
      <c r="D34" s="5" t="n">
        <v>1000000</v>
      </c>
    </row>
    <row r="35" spans="1:6">
      <c r="A35" s="4" t="s">
        <v>314</v>
      </c>
      <c r="D35" s="7" t="n">
        <v>3000000</v>
      </c>
    </row>
    <row r="36" spans="1:6">
      <c r="A36" s="4" t="s">
        <v>317</v>
      </c>
      <c r="B36" s="5" t="n">
        <v>7</v>
      </c>
      <c r="D36" s="5" t="n">
        <v>7</v>
      </c>
    </row>
    <row r="37" spans="1:6">
      <c r="A37" s="3" t="s">
        <v>300</v>
      </c>
    </row>
    <row r="38" spans="1:6">
      <c r="A38" s="4" t="s">
        <v>309</v>
      </c>
      <c r="D38" s="7" t="n">
        <v>1000000</v>
      </c>
    </row>
    <row r="39" spans="1:6">
      <c r="A39" s="4" t="s">
        <v>318</v>
      </c>
    </row>
    <row r="40" spans="1:6">
      <c r="A40" s="3" t="s">
        <v>297</v>
      </c>
    </row>
    <row r="41" spans="1:6">
      <c r="A41" s="4" t="s">
        <v>298</v>
      </c>
      <c r="B41" s="5" t="n">
        <v>7</v>
      </c>
      <c r="D41" s="5" t="n">
        <v>7</v>
      </c>
    </row>
    <row r="42" spans="1:6">
      <c r="A42" s="4" t="s">
        <v>319</v>
      </c>
    </row>
    <row r="43" spans="1:6">
      <c r="A43" s="3" t="s">
        <v>303</v>
      </c>
    </row>
    <row r="44" spans="1:6">
      <c r="A44" s="4" t="s">
        <v>320</v>
      </c>
      <c r="D44" s="5" t="n">
        <v>4</v>
      </c>
    </row>
    <row r="45" spans="1:6">
      <c r="A45" s="4" t="s">
        <v>321</v>
      </c>
    </row>
    <row r="46" spans="1:6">
      <c r="A46" s="3" t="s">
        <v>303</v>
      </c>
    </row>
    <row r="47" spans="1:6">
      <c r="A47" s="4" t="s">
        <v>320</v>
      </c>
      <c r="D47" s="5" t="n">
        <v>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4"/>
    <col customWidth="1" max="7" min="7" width="14"/>
  </cols>
  <sheetData>
    <row r="1" spans="1:7">
      <c r="A1" s="1" t="s">
        <v>322</v>
      </c>
      <c r="B1" s="2" t="s">
        <v>1</v>
      </c>
      <c r="D1" s="2" t="s">
        <v>323</v>
      </c>
    </row>
    <row r="2" spans="1:7">
      <c r="B2" s="2" t="s">
        <v>2</v>
      </c>
      <c r="C2" s="2" t="s">
        <v>77</v>
      </c>
      <c r="D2" s="2" t="s">
        <v>23</v>
      </c>
      <c r="E2" s="2" t="s">
        <v>324</v>
      </c>
      <c r="F2" s="2" t="s">
        <v>325</v>
      </c>
      <c r="G2" s="2" t="s">
        <v>326</v>
      </c>
    </row>
    <row r="3" spans="1:7">
      <c r="A3" s="3" t="s">
        <v>327</v>
      </c>
    </row>
    <row r="4" spans="1:7">
      <c r="A4" s="4" t="s">
        <v>328</v>
      </c>
      <c r="B4" s="7" t="n">
        <v>766</v>
      </c>
      <c r="C4" s="7" t="n">
        <v>721</v>
      </c>
    </row>
    <row r="5" spans="1:7">
      <c r="A5" s="4" t="s">
        <v>329</v>
      </c>
    </row>
    <row r="6" spans="1:7">
      <c r="A6" s="3" t="s">
        <v>327</v>
      </c>
    </row>
    <row r="7" spans="1:7">
      <c r="A7" s="4" t="s">
        <v>330</v>
      </c>
      <c r="B7" s="5" t="n">
        <v>88000</v>
      </c>
      <c r="C7" s="5" t="n">
        <v>83000</v>
      </c>
    </row>
    <row r="8" spans="1:7">
      <c r="A8" s="4" t="s">
        <v>331</v>
      </c>
    </row>
    <row r="9" spans="1:7">
      <c r="A9" s="3" t="s">
        <v>327</v>
      </c>
    </row>
    <row r="10" spans="1:7">
      <c r="A10" s="4" t="s">
        <v>332</v>
      </c>
      <c r="B10" s="4" t="s">
        <v>333</v>
      </c>
    </row>
    <row r="11" spans="1:7">
      <c r="A11" s="4" t="s">
        <v>334</v>
      </c>
    </row>
    <row r="12" spans="1:7">
      <c r="A12" s="3" t="s">
        <v>327</v>
      </c>
    </row>
    <row r="13" spans="1:7">
      <c r="A13" s="4" t="s">
        <v>332</v>
      </c>
      <c r="B13" s="4" t="s">
        <v>333</v>
      </c>
    </row>
    <row r="14" spans="1:7">
      <c r="A14" s="4" t="s">
        <v>335</v>
      </c>
    </row>
    <row r="15" spans="1:7">
      <c r="A15" s="3" t="s">
        <v>327</v>
      </c>
    </row>
    <row r="16" spans="1:7">
      <c r="A16" s="4" t="s">
        <v>332</v>
      </c>
      <c r="B16" s="4" t="s">
        <v>333</v>
      </c>
    </row>
    <row r="17" spans="1:7">
      <c r="A17" s="4" t="s">
        <v>336</v>
      </c>
    </row>
    <row r="18" spans="1:7">
      <c r="A18" s="3" t="s">
        <v>327</v>
      </c>
    </row>
    <row r="19" spans="1:7">
      <c r="A19" s="4" t="s">
        <v>337</v>
      </c>
      <c r="B19" s="4" t="s">
        <v>338</v>
      </c>
    </row>
    <row r="20" spans="1:7">
      <c r="A20" s="4" t="s">
        <v>339</v>
      </c>
      <c r="B20" s="5" t="n">
        <v>0</v>
      </c>
      <c r="D20" s="5" t="n">
        <v>0</v>
      </c>
    </row>
    <row r="21" spans="1:7">
      <c r="A21" s="4" t="s">
        <v>340</v>
      </c>
    </row>
    <row r="22" spans="1:7">
      <c r="A22" s="3" t="s">
        <v>327</v>
      </c>
    </row>
    <row r="23" spans="1:7">
      <c r="A23" s="4" t="s">
        <v>332</v>
      </c>
      <c r="B23" s="4" t="s">
        <v>333</v>
      </c>
    </row>
    <row r="24" spans="1:7">
      <c r="A24" s="4" t="s">
        <v>341</v>
      </c>
    </row>
    <row r="25" spans="1:7">
      <c r="A25" s="3" t="s">
        <v>327</v>
      </c>
    </row>
    <row r="26" spans="1:7">
      <c r="A26" s="4" t="s">
        <v>332</v>
      </c>
      <c r="B26" s="4" t="s">
        <v>333</v>
      </c>
    </row>
    <row r="27" spans="1:7">
      <c r="A27" s="4" t="s">
        <v>342</v>
      </c>
    </row>
    <row r="28" spans="1:7">
      <c r="A28" s="3" t="s">
        <v>327</v>
      </c>
    </row>
    <row r="29" spans="1:7">
      <c r="A29" s="4" t="s">
        <v>332</v>
      </c>
      <c r="B29" s="4" t="s">
        <v>333</v>
      </c>
    </row>
    <row r="30" spans="1:7">
      <c r="A30" s="4" t="s">
        <v>343</v>
      </c>
    </row>
    <row r="31" spans="1:7">
      <c r="A31" s="3" t="s">
        <v>327</v>
      </c>
    </row>
    <row r="32" spans="1:7">
      <c r="A32" s="4" t="s">
        <v>344</v>
      </c>
      <c r="B32" s="5" t="n">
        <v>700000</v>
      </c>
    </row>
    <row r="33" spans="1:7">
      <c r="A33" s="4" t="s">
        <v>345</v>
      </c>
      <c r="B33" s="4" t="s">
        <v>338</v>
      </c>
    </row>
    <row r="34" spans="1:7">
      <c r="A34" s="4" t="s">
        <v>346</v>
      </c>
    </row>
    <row r="35" spans="1:7">
      <c r="A35" s="3" t="s">
        <v>327</v>
      </c>
    </row>
    <row r="36" spans="1:7">
      <c r="A36" s="4" t="s">
        <v>347</v>
      </c>
      <c r="B36" s="4" t="s">
        <v>348</v>
      </c>
    </row>
    <row r="37" spans="1:7">
      <c r="A37" s="4" t="s">
        <v>349</v>
      </c>
      <c r="B37" s="4" t="s">
        <v>350</v>
      </c>
    </row>
    <row r="38" spans="1:7">
      <c r="A38" s="4" t="s">
        <v>351</v>
      </c>
      <c r="F38" s="5" t="n">
        <v>350000</v>
      </c>
      <c r="G38" s="5" t="n">
        <v>150000</v>
      </c>
    </row>
    <row r="39" spans="1:7">
      <c r="A39" s="4" t="s">
        <v>352</v>
      </c>
    </row>
    <row r="40" spans="1:7">
      <c r="A40" s="3" t="s">
        <v>327</v>
      </c>
    </row>
    <row r="41" spans="1:7">
      <c r="A41" s="4" t="s">
        <v>344</v>
      </c>
      <c r="B41" s="5" t="n">
        <v>680000</v>
      </c>
      <c r="E41" s="5" t="n">
        <v>38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54</v>
      </c>
    </row>
    <row r="3" spans="1:2">
      <c r="A3" s="3" t="s">
        <v>355</v>
      </c>
    </row>
    <row r="4" spans="1:2">
      <c r="A4" s="4" t="s">
        <v>356</v>
      </c>
      <c r="B4" s="5" t="n">
        <v>231</v>
      </c>
    </row>
    <row r="5" spans="1:2">
      <c r="A5" s="4" t="s">
        <v>357</v>
      </c>
      <c r="B5" s="5" t="n">
        <v>0</v>
      </c>
    </row>
    <row r="6" spans="1:2">
      <c r="A6" s="4" t="s">
        <v>358</v>
      </c>
      <c r="B6" s="5" t="n">
        <v>0</v>
      </c>
    </row>
    <row r="7" spans="1:2">
      <c r="A7" s="4" t="s">
        <v>359</v>
      </c>
      <c r="B7" s="5" t="n">
        <v>-17</v>
      </c>
    </row>
    <row r="8" spans="1:2">
      <c r="A8" s="4" t="s">
        <v>360</v>
      </c>
      <c r="B8" s="5" t="n">
        <v>214</v>
      </c>
    </row>
    <row r="9" spans="1:2">
      <c r="A9" s="4" t="s">
        <v>361</v>
      </c>
      <c r="B9" s="5" t="n">
        <v>209</v>
      </c>
    </row>
    <row r="10" spans="1:2">
      <c r="A10" s="3" t="s">
        <v>362</v>
      </c>
    </row>
    <row r="11" spans="1:2">
      <c r="A11" s="4" t="s">
        <v>363</v>
      </c>
      <c r="B11" s="8" t="n">
        <v>6.97</v>
      </c>
    </row>
    <row r="12" spans="1:2">
      <c r="A12" s="4" t="s">
        <v>364</v>
      </c>
      <c r="B12" s="5" t="n">
        <v>0</v>
      </c>
    </row>
    <row r="13" spans="1:2">
      <c r="A13" s="4" t="s">
        <v>365</v>
      </c>
      <c r="B13" s="5" t="n">
        <v>0</v>
      </c>
    </row>
    <row r="14" spans="1:2">
      <c r="A14" s="4" t="s">
        <v>366</v>
      </c>
      <c r="B14" s="9" t="n">
        <v>11.29</v>
      </c>
    </row>
    <row r="15" spans="1:2">
      <c r="A15" s="4" t="s">
        <v>367</v>
      </c>
      <c r="B15" s="9" t="n">
        <v>6.64</v>
      </c>
    </row>
    <row r="16" spans="1:2">
      <c r="A16" s="4" t="s">
        <v>368</v>
      </c>
      <c r="B16" s="8" t="n">
        <v>6.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369</v>
      </c>
      <c r="B1" s="2" t="s">
        <v>1</v>
      </c>
    </row>
    <row r="2" spans="1:2">
      <c r="B2" s="2" t="s">
        <v>354</v>
      </c>
    </row>
    <row r="3" spans="1:2">
      <c r="A3" s="4" t="s">
        <v>370</v>
      </c>
    </row>
    <row r="4" spans="1:2">
      <c r="A4" s="3" t="s">
        <v>371</v>
      </c>
    </row>
    <row r="5" spans="1:2">
      <c r="A5" s="4" t="s">
        <v>372</v>
      </c>
      <c r="B5" s="5" t="n">
        <v>153</v>
      </c>
    </row>
    <row r="6" spans="1:2">
      <c r="A6" s="4" t="s">
        <v>357</v>
      </c>
      <c r="B6" s="5" t="n">
        <v>88</v>
      </c>
    </row>
    <row r="7" spans="1:2">
      <c r="A7" s="4" t="s">
        <v>373</v>
      </c>
      <c r="B7" s="5" t="n">
        <v>3</v>
      </c>
    </row>
    <row r="8" spans="1:2">
      <c r="A8" s="4" t="s">
        <v>374</v>
      </c>
      <c r="B8" s="5" t="n">
        <v>-74</v>
      </c>
    </row>
    <row r="9" spans="1:2">
      <c r="A9" s="4" t="s">
        <v>375</v>
      </c>
      <c r="B9" s="5" t="n">
        <v>-1</v>
      </c>
    </row>
    <row r="10" spans="1:2">
      <c r="A10" s="4" t="s">
        <v>360</v>
      </c>
      <c r="B10" s="5" t="n">
        <v>169</v>
      </c>
    </row>
    <row r="11" spans="1:2">
      <c r="A11" s="3" t="s">
        <v>376</v>
      </c>
    </row>
    <row r="12" spans="1:2">
      <c r="A12" s="4" t="s">
        <v>363</v>
      </c>
      <c r="B12" s="8" t="n">
        <v>9.470000000000001</v>
      </c>
    </row>
    <row r="13" spans="1:2">
      <c r="A13" s="4" t="s">
        <v>364</v>
      </c>
      <c r="B13" s="9" t="n">
        <v>9.98</v>
      </c>
    </row>
    <row r="14" spans="1:2">
      <c r="A14" s="4" t="s">
        <v>377</v>
      </c>
      <c r="B14" s="9" t="n">
        <v>10.35</v>
      </c>
    </row>
    <row r="15" spans="1:2">
      <c r="A15" s="4" t="s">
        <v>378</v>
      </c>
      <c r="B15" s="9" t="n">
        <v>9.029999999999999</v>
      </c>
    </row>
    <row r="16" spans="1:2">
      <c r="A16" s="4" t="s">
        <v>379</v>
      </c>
      <c r="B16" s="9" t="n">
        <v>9.98</v>
      </c>
    </row>
    <row r="17" spans="1:2">
      <c r="A17" s="4" t="s">
        <v>367</v>
      </c>
      <c r="B17" s="8" t="n">
        <v>9.94</v>
      </c>
    </row>
    <row r="18" spans="1:2">
      <c r="A18" s="4" t="s">
        <v>380</v>
      </c>
    </row>
    <row r="19" spans="1:2">
      <c r="A19" s="3" t="s">
        <v>371</v>
      </c>
    </row>
    <row r="20" spans="1:2">
      <c r="A20" s="4" t="s">
        <v>372</v>
      </c>
      <c r="B20" s="5" t="n">
        <v>54</v>
      </c>
    </row>
    <row r="21" spans="1:2">
      <c r="A21" s="4" t="s">
        <v>357</v>
      </c>
      <c r="B21" s="5" t="n">
        <v>26</v>
      </c>
    </row>
    <row r="22" spans="1:2">
      <c r="A22" s="4" t="s">
        <v>373</v>
      </c>
      <c r="B22" s="5" t="n">
        <v>1</v>
      </c>
    </row>
    <row r="23" spans="1:2">
      <c r="A23" s="4" t="s">
        <v>374</v>
      </c>
      <c r="B23" s="5" t="n">
        <v>-37</v>
      </c>
    </row>
    <row r="24" spans="1:2">
      <c r="A24" s="4" t="s">
        <v>375</v>
      </c>
      <c r="B24" s="5" t="n">
        <v>0</v>
      </c>
    </row>
    <row r="25" spans="1:2">
      <c r="A25" s="4" t="s">
        <v>360</v>
      </c>
      <c r="B25" s="5" t="n">
        <v>44</v>
      </c>
    </row>
    <row r="26" spans="1:2">
      <c r="A26" s="3" t="s">
        <v>376</v>
      </c>
    </row>
    <row r="27" spans="1:2">
      <c r="A27" s="4" t="s">
        <v>363</v>
      </c>
      <c r="B27" s="8" t="n">
        <v>11.1</v>
      </c>
    </row>
    <row r="28" spans="1:2">
      <c r="A28" s="4" t="s">
        <v>364</v>
      </c>
      <c r="B28" s="9" t="n">
        <v>9.98</v>
      </c>
    </row>
    <row r="29" spans="1:2">
      <c r="A29" s="4" t="s">
        <v>377</v>
      </c>
      <c r="B29" s="9" t="n">
        <v>10.35</v>
      </c>
    </row>
    <row r="30" spans="1:2">
      <c r="A30" s="4" t="s">
        <v>378</v>
      </c>
      <c r="B30" s="9" t="n">
        <v>12.11</v>
      </c>
    </row>
    <row r="31" spans="1:2">
      <c r="A31" s="4" t="s">
        <v>379</v>
      </c>
      <c r="B31" s="5" t="n">
        <v>0</v>
      </c>
    </row>
    <row r="32" spans="1:2">
      <c r="A32" s="4" t="s">
        <v>367</v>
      </c>
      <c r="B32" s="8" t="n">
        <v>9.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3</v>
      </c>
    </row>
    <row r="3" spans="1:3">
      <c r="A3" s="3" t="s">
        <v>327</v>
      </c>
    </row>
    <row r="4" spans="1:3">
      <c r="A4" s="4" t="s">
        <v>382</v>
      </c>
      <c r="B4" s="8" t="n">
        <v>6.64</v>
      </c>
      <c r="C4" s="8" t="n">
        <v>6.97</v>
      </c>
    </row>
    <row r="5" spans="1:3">
      <c r="A5" s="4" t="s">
        <v>383</v>
      </c>
      <c r="B5" s="5" t="n">
        <v>214</v>
      </c>
    </row>
    <row r="6" spans="1:3">
      <c r="A6" s="4" t="s">
        <v>384</v>
      </c>
      <c r="B6" s="5" t="n">
        <v>209</v>
      </c>
    </row>
    <row r="7" spans="1:3">
      <c r="A7" s="4" t="s">
        <v>385</v>
      </c>
    </row>
    <row r="8" spans="1:3">
      <c r="A8" s="3" t="s">
        <v>327</v>
      </c>
    </row>
    <row r="9" spans="1:3">
      <c r="A9" s="4" t="s">
        <v>386</v>
      </c>
      <c r="B9" s="8" t="n">
        <v>10.21</v>
      </c>
    </row>
    <row r="10" spans="1:3">
      <c r="A10" s="4" t="s">
        <v>387</v>
      </c>
      <c r="B10" s="9" t="n">
        <v>10.88</v>
      </c>
    </row>
    <row r="11" spans="1:3">
      <c r="A11" s="4" t="s">
        <v>382</v>
      </c>
      <c r="B11" s="8" t="n">
        <v>10.63</v>
      </c>
    </row>
    <row r="12" spans="1:3">
      <c r="A12" s="4" t="s">
        <v>383</v>
      </c>
      <c r="B12" s="5" t="n">
        <v>46</v>
      </c>
    </row>
    <row r="13" spans="1:3">
      <c r="A13" s="4" t="s">
        <v>388</v>
      </c>
      <c r="B13" s="7" t="n">
        <v>40</v>
      </c>
    </row>
    <row r="14" spans="1:3">
      <c r="A14" s="4" t="s">
        <v>384</v>
      </c>
      <c r="B14" s="5" t="n">
        <v>41</v>
      </c>
    </row>
    <row r="15" spans="1:3">
      <c r="A15" s="4" t="s">
        <v>389</v>
      </c>
      <c r="B15" s="7" t="n">
        <v>33</v>
      </c>
    </row>
    <row r="16" spans="1:3">
      <c r="A16" s="4" t="s">
        <v>390</v>
      </c>
    </row>
    <row r="17" spans="1:3">
      <c r="A17" s="3" t="s">
        <v>327</v>
      </c>
    </row>
    <row r="18" spans="1:3">
      <c r="A18" s="4" t="s">
        <v>386</v>
      </c>
      <c r="B18" s="8" t="n">
        <v>2.37</v>
      </c>
    </row>
    <row r="19" spans="1:3">
      <c r="A19" s="4" t="s">
        <v>387</v>
      </c>
      <c r="B19" s="9" t="n">
        <v>6.21</v>
      </c>
    </row>
    <row r="20" spans="1:3">
      <c r="A20" s="4" t="s">
        <v>382</v>
      </c>
      <c r="B20" s="8" t="n">
        <v>5.55</v>
      </c>
    </row>
    <row r="21" spans="1:3">
      <c r="A21" s="4" t="s">
        <v>383</v>
      </c>
      <c r="B21" s="5" t="n">
        <v>168</v>
      </c>
    </row>
    <row r="22" spans="1:3">
      <c r="A22" s="4" t="s">
        <v>388</v>
      </c>
      <c r="B22" s="7" t="n">
        <v>1000</v>
      </c>
    </row>
    <row r="23" spans="1:3">
      <c r="A23" s="4" t="s">
        <v>384</v>
      </c>
      <c r="B23" s="5" t="n">
        <v>168</v>
      </c>
    </row>
    <row r="24" spans="1:3">
      <c r="A24" s="4" t="s">
        <v>389</v>
      </c>
      <c r="B24" s="7" t="n">
        <v>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23</v>
      </c>
    </row>
    <row r="2" spans="1:3">
      <c r="A2" s="3" t="s">
        <v>68</v>
      </c>
    </row>
    <row r="3" spans="1:3">
      <c r="A3" s="4" t="s">
        <v>69</v>
      </c>
      <c r="B3" s="7" t="n">
        <v>13011</v>
      </c>
      <c r="C3" s="7" t="n">
        <v>10326</v>
      </c>
    </row>
    <row r="4" spans="1:3">
      <c r="A4" s="4" t="s">
        <v>70</v>
      </c>
      <c r="B4" s="8" t="n">
        <v>0.01</v>
      </c>
      <c r="C4" s="8" t="n">
        <v>0.01</v>
      </c>
    </row>
    <row r="5" spans="1:3">
      <c r="A5" s="4" t="s">
        <v>71</v>
      </c>
      <c r="B5" s="5" t="n">
        <v>20000000</v>
      </c>
      <c r="C5" s="5" t="n">
        <v>20000000</v>
      </c>
    </row>
    <row r="6" spans="1:3">
      <c r="A6" s="4" t="s">
        <v>72</v>
      </c>
      <c r="B6" s="5" t="n">
        <v>6690000</v>
      </c>
      <c r="C6" s="5" t="n">
        <v>6592000</v>
      </c>
    </row>
    <row r="7" spans="1:3">
      <c r="A7" s="4" t="s">
        <v>73</v>
      </c>
      <c r="B7" s="5" t="n">
        <v>6458000</v>
      </c>
      <c r="C7" s="5" t="n">
        <v>6361000</v>
      </c>
    </row>
    <row r="8" spans="1:3">
      <c r="A8" s="4" t="s">
        <v>74</v>
      </c>
      <c r="B8" s="5" t="n">
        <v>232000</v>
      </c>
      <c r="C8" s="5" t="n">
        <v>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6</v>
      </c>
      <c r="D1" s="2" t="s">
        <v>1</v>
      </c>
    </row>
    <row r="2" spans="1:5">
      <c r="B2" s="2" t="s">
        <v>2</v>
      </c>
      <c r="C2" s="2" t="s">
        <v>77</v>
      </c>
      <c r="D2" s="2" t="s">
        <v>2</v>
      </c>
      <c r="E2" s="2" t="s">
        <v>77</v>
      </c>
    </row>
    <row r="3" spans="1:5">
      <c r="A3" s="3" t="s">
        <v>392</v>
      </c>
    </row>
    <row r="4" spans="1:5">
      <c r="A4" s="4" t="s">
        <v>127</v>
      </c>
      <c r="B4" s="7" t="n">
        <v>-581</v>
      </c>
      <c r="C4" s="7" t="n">
        <v>-958</v>
      </c>
      <c r="D4" s="7" t="n">
        <v>1148</v>
      </c>
      <c r="E4" s="7" t="n">
        <v>-3182</v>
      </c>
    </row>
    <row r="5" spans="1:5">
      <c r="A5" s="4" t="s">
        <v>393</v>
      </c>
      <c r="B5" s="5" t="n">
        <v>1</v>
      </c>
      <c r="C5" s="5" t="n">
        <v>-17</v>
      </c>
      <c r="D5" s="5" t="n">
        <v>-42</v>
      </c>
      <c r="E5" s="5" t="n">
        <v>-54</v>
      </c>
    </row>
    <row r="6" spans="1:5">
      <c r="A6" s="4" t="s">
        <v>392</v>
      </c>
      <c r="B6" s="7" t="n">
        <v>-580</v>
      </c>
      <c r="C6" s="7" t="n">
        <v>-975</v>
      </c>
      <c r="D6" s="7" t="n">
        <v>1106</v>
      </c>
      <c r="E6" s="7" t="n">
        <v>-3236</v>
      </c>
    </row>
    <row r="7" spans="1:5">
      <c r="A7" s="3" t="s">
        <v>102</v>
      </c>
    </row>
    <row r="8" spans="1:5">
      <c r="A8" s="4" t="s">
        <v>394</v>
      </c>
      <c r="B8" s="8" t="n">
        <v>-0.09</v>
      </c>
      <c r="C8" s="8" t="n">
        <v>-0.16</v>
      </c>
      <c r="D8" s="8" t="n">
        <v>0.18</v>
      </c>
      <c r="E8" s="8" t="n">
        <v>-0.51</v>
      </c>
    </row>
    <row r="9" spans="1:5">
      <c r="A9" s="4" t="s">
        <v>395</v>
      </c>
      <c r="B9" s="5" t="n">
        <v>0</v>
      </c>
      <c r="C9" s="5" t="n">
        <v>0</v>
      </c>
      <c r="D9" s="9" t="n">
        <v>-0.01</v>
      </c>
      <c r="E9" s="9" t="n">
        <v>-0.01</v>
      </c>
    </row>
    <row r="10" spans="1:5">
      <c r="A10" s="4" t="s">
        <v>105</v>
      </c>
      <c r="B10" s="9" t="n">
        <v>-0.09</v>
      </c>
      <c r="C10" s="9" t="n">
        <v>-0.16</v>
      </c>
      <c r="D10" s="9" t="n">
        <v>0.17</v>
      </c>
      <c r="E10" s="9" t="n">
        <v>-0.52</v>
      </c>
    </row>
    <row r="11" spans="1:5">
      <c r="A11" s="3" t="s">
        <v>106</v>
      </c>
    </row>
    <row r="12" spans="1:5">
      <c r="A12" s="4" t="s">
        <v>394</v>
      </c>
      <c r="B12" s="9" t="n">
        <v>-0.09</v>
      </c>
      <c r="C12" s="9" t="n">
        <v>-0.16</v>
      </c>
      <c r="D12" s="9" t="n">
        <v>0.18</v>
      </c>
      <c r="E12" s="9" t="n">
        <v>-0.51</v>
      </c>
    </row>
    <row r="13" spans="1:5">
      <c r="A13" s="4" t="s">
        <v>395</v>
      </c>
      <c r="B13" s="5" t="n">
        <v>0</v>
      </c>
      <c r="C13" s="5" t="n">
        <v>0</v>
      </c>
      <c r="D13" s="9" t="n">
        <v>-0.01</v>
      </c>
      <c r="E13" s="9" t="n">
        <v>-0.01</v>
      </c>
    </row>
    <row r="14" spans="1:5">
      <c r="A14" s="4" t="s">
        <v>109</v>
      </c>
      <c r="B14" s="8" t="n">
        <v>-0.09</v>
      </c>
      <c r="C14" s="8" t="n">
        <v>-0.16</v>
      </c>
      <c r="D14" s="8" t="n">
        <v>0.17</v>
      </c>
      <c r="E14" s="8" t="n">
        <v>-0.52</v>
      </c>
    </row>
    <row r="15" spans="1:5">
      <c r="A15" s="3" t="s">
        <v>396</v>
      </c>
    </row>
    <row r="16" spans="1:5">
      <c r="A16" s="4" t="s">
        <v>112</v>
      </c>
      <c r="B16" s="5" t="n">
        <v>6294</v>
      </c>
      <c r="C16" s="5" t="n">
        <v>6212</v>
      </c>
      <c r="D16" s="5" t="n">
        <v>6274</v>
      </c>
      <c r="E16" s="5" t="n">
        <v>6195</v>
      </c>
    </row>
    <row r="17" spans="1:5">
      <c r="A17" s="4" t="s">
        <v>113</v>
      </c>
      <c r="B17" s="5" t="n">
        <v>6294</v>
      </c>
      <c r="C17" s="5" t="n">
        <v>6212</v>
      </c>
      <c r="D17" s="5" t="n">
        <v>6465</v>
      </c>
      <c r="E17" s="5" t="n">
        <v>619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7</v>
      </c>
    </row>
    <row r="3" spans="1:3">
      <c r="A3" s="3" t="s">
        <v>190</v>
      </c>
    </row>
    <row r="4" spans="1:3">
      <c r="A4" s="4" t="s">
        <v>398</v>
      </c>
      <c r="B4" s="5" t="n">
        <v>46</v>
      </c>
      <c r="C4" s="5" t="n">
        <v>2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21"/>
    <col customWidth="1" max="3" min="3" width="24"/>
    <col customWidth="1" max="4" min="4" width="21"/>
    <col customWidth="1" max="5" min="5" width="21"/>
    <col customWidth="1" max="6" min="6" width="21"/>
  </cols>
  <sheetData>
    <row r="1" spans="1:6">
      <c r="A1" s="1" t="s">
        <v>399</v>
      </c>
      <c r="B1" s="2" t="s">
        <v>76</v>
      </c>
      <c r="E1" s="2" t="s">
        <v>1</v>
      </c>
    </row>
    <row r="2" spans="1:6">
      <c r="B2" s="2" t="s">
        <v>234</v>
      </c>
      <c r="C2" s="2" t="s">
        <v>400</v>
      </c>
      <c r="D2" s="2" t="s">
        <v>235</v>
      </c>
      <c r="E2" s="2" t="s">
        <v>234</v>
      </c>
      <c r="F2" s="2" t="s">
        <v>235</v>
      </c>
    </row>
    <row r="3" spans="1:6">
      <c r="A3" s="3" t="s">
        <v>194</v>
      </c>
    </row>
    <row r="4" spans="1:6">
      <c r="A4" s="4" t="s">
        <v>237</v>
      </c>
      <c r="C4" s="5" t="n">
        <v>1</v>
      </c>
    </row>
    <row r="5" spans="1:6">
      <c r="A5" s="4" t="s">
        <v>90</v>
      </c>
      <c r="B5" s="7" t="n">
        <v>0</v>
      </c>
      <c r="D5" s="7" t="n">
        <v>130000</v>
      </c>
      <c r="E5" s="7" t="n">
        <v>0</v>
      </c>
      <c r="F5" s="7" t="n">
        <v>191000</v>
      </c>
    </row>
    <row r="6" spans="1:6">
      <c r="A6" s="4" t="s">
        <v>91</v>
      </c>
      <c r="E6" s="7" t="n">
        <v>733000</v>
      </c>
      <c r="F6" s="7" t="n">
        <v>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2"/>
    <col customWidth="1" max="5" min="5" width="20"/>
    <col customWidth="1" max="6" min="6" width="24"/>
    <col customWidth="1" max="7" min="7" width="30"/>
    <col customWidth="1" max="8" min="8" width="21"/>
    <col customWidth="1" max="9" min="9" width="21"/>
    <col customWidth="1" max="10" min="10" width="21"/>
    <col customWidth="1" max="11" min="11" width="30"/>
    <col customWidth="1" max="12" min="12" width="21"/>
    <col customWidth="1" max="13" min="13" width="17"/>
    <col customWidth="1" max="14" min="14" width="21"/>
    <col customWidth="1" max="15" min="15" width="22"/>
  </cols>
  <sheetData>
    <row r="1" spans="1:15">
      <c r="A1" s="1" t="s">
        <v>401</v>
      </c>
      <c r="B1" s="2" t="s">
        <v>402</v>
      </c>
      <c r="C1" s="2" t="s">
        <v>403</v>
      </c>
      <c r="D1" s="2" t="s">
        <v>404</v>
      </c>
      <c r="E1" s="2" t="s">
        <v>405</v>
      </c>
      <c r="F1" s="2" t="s">
        <v>406</v>
      </c>
      <c r="G1" s="2" t="s">
        <v>407</v>
      </c>
      <c r="H1" s="2" t="s">
        <v>249</v>
      </c>
      <c r="I1" s="2" t="s">
        <v>235</v>
      </c>
      <c r="J1" s="2" t="s">
        <v>408</v>
      </c>
      <c r="K1" s="2" t="s">
        <v>407</v>
      </c>
      <c r="L1" s="2" t="s">
        <v>235</v>
      </c>
      <c r="M1" s="2" t="s">
        <v>409</v>
      </c>
      <c r="N1" s="2" t="s">
        <v>248</v>
      </c>
      <c r="O1" s="2" t="s">
        <v>410</v>
      </c>
    </row>
    <row r="2" spans="1:15">
      <c r="A2" s="3" t="s">
        <v>411</v>
      </c>
    </row>
    <row r="3" spans="1:15">
      <c r="A3" s="4" t="s">
        <v>225</v>
      </c>
      <c r="G3" s="5" t="n">
        <v>8457</v>
      </c>
      <c r="K3" s="5" t="n">
        <v>8457</v>
      </c>
    </row>
    <row r="4" spans="1:15">
      <c r="A4" s="4" t="s">
        <v>412</v>
      </c>
      <c r="G4" s="7" t="n">
        <v>13791000</v>
      </c>
      <c r="I4" s="7" t="n">
        <v>6865000</v>
      </c>
      <c r="K4" s="7" t="n">
        <v>41297000</v>
      </c>
      <c r="L4" s="7" t="n">
        <v>20971000</v>
      </c>
    </row>
    <row r="5" spans="1:15">
      <c r="A5" s="4" t="s">
        <v>224</v>
      </c>
      <c r="G5" s="5" t="n">
        <v>76</v>
      </c>
      <c r="K5" s="5" t="n">
        <v>76</v>
      </c>
    </row>
    <row r="6" spans="1:15">
      <c r="A6" s="4" t="s">
        <v>413</v>
      </c>
      <c r="K6" s="7" t="n">
        <v>8750000</v>
      </c>
      <c r="L6" s="5" t="n">
        <v>7550000</v>
      </c>
    </row>
    <row r="7" spans="1:15">
      <c r="A7" s="4" t="s">
        <v>414</v>
      </c>
      <c r="K7" s="5" t="n">
        <v>733000</v>
      </c>
      <c r="L7" s="7" t="n">
        <v>0</v>
      </c>
    </row>
    <row r="8" spans="1:15">
      <c r="A8" s="4" t="s">
        <v>415</v>
      </c>
    </row>
    <row r="9" spans="1:15">
      <c r="A9" s="3" t="s">
        <v>411</v>
      </c>
    </row>
    <row r="10" spans="1:15">
      <c r="A10" s="4" t="s">
        <v>416</v>
      </c>
      <c r="J10" s="7" t="n">
        <v>2008000</v>
      </c>
    </row>
    <row r="11" spans="1:15">
      <c r="A11" s="4" t="s">
        <v>417</v>
      </c>
      <c r="E11" s="7" t="n">
        <v>300000</v>
      </c>
    </row>
    <row r="12" spans="1:15">
      <c r="A12" s="4" t="s">
        <v>418</v>
      </c>
    </row>
    <row r="13" spans="1:15">
      <c r="A13" s="3" t="s">
        <v>411</v>
      </c>
    </row>
    <row r="14" spans="1:15">
      <c r="A14" s="4" t="s">
        <v>225</v>
      </c>
      <c r="M14" s="5" t="n">
        <v>103</v>
      </c>
    </row>
    <row r="15" spans="1:15">
      <c r="A15" s="4" t="s">
        <v>419</v>
      </c>
      <c r="B15" s="7" t="n">
        <v>8750000</v>
      </c>
    </row>
    <row r="16" spans="1:15">
      <c r="A16" s="4" t="s">
        <v>420</v>
      </c>
      <c r="B16" s="5" t="n">
        <v>7332000</v>
      </c>
    </row>
    <row r="17" spans="1:15">
      <c r="A17" s="4" t="s">
        <v>421</v>
      </c>
      <c r="B17" s="5" t="n">
        <v>715000</v>
      </c>
    </row>
    <row r="18" spans="1:15">
      <c r="A18" s="4" t="s">
        <v>422</v>
      </c>
      <c r="B18" s="7" t="n">
        <v>703000</v>
      </c>
    </row>
    <row r="19" spans="1:15">
      <c r="A19" s="4" t="s">
        <v>423</v>
      </c>
    </row>
    <row r="20" spans="1:15">
      <c r="A20" s="3" t="s">
        <v>411</v>
      </c>
    </row>
    <row r="21" spans="1:15">
      <c r="A21" s="4" t="s">
        <v>424</v>
      </c>
      <c r="O21" s="5" t="n">
        <v>22</v>
      </c>
    </row>
    <row r="22" spans="1:15">
      <c r="A22" s="4" t="s">
        <v>425</v>
      </c>
    </row>
    <row r="23" spans="1:15">
      <c r="A23" s="3" t="s">
        <v>411</v>
      </c>
    </row>
    <row r="24" spans="1:15">
      <c r="A24" s="4" t="s">
        <v>225</v>
      </c>
      <c r="D24" s="5" t="n">
        <v>120</v>
      </c>
    </row>
    <row r="25" spans="1:15">
      <c r="A25" s="4" t="s">
        <v>426</v>
      </c>
      <c r="D25" s="4" t="s">
        <v>338</v>
      </c>
    </row>
    <row r="26" spans="1:15">
      <c r="A26" s="4" t="s">
        <v>427</v>
      </c>
      <c r="D26" s="7" t="n">
        <v>540000</v>
      </c>
    </row>
    <row r="27" spans="1:15">
      <c r="A27" s="4" t="s">
        <v>428</v>
      </c>
      <c r="D27" s="7" t="n">
        <v>780000</v>
      </c>
    </row>
    <row r="28" spans="1:15">
      <c r="A28" s="4" t="s">
        <v>429</v>
      </c>
      <c r="D28" s="4" t="s">
        <v>430</v>
      </c>
    </row>
    <row r="29" spans="1:15">
      <c r="A29" s="4" t="s">
        <v>431</v>
      </c>
    </row>
    <row r="30" spans="1:15">
      <c r="A30" s="3" t="s">
        <v>411</v>
      </c>
    </row>
    <row r="31" spans="1:15">
      <c r="A31" s="4" t="s">
        <v>225</v>
      </c>
      <c r="D31" s="5" t="n">
        <v>99</v>
      </c>
    </row>
    <row r="32" spans="1:15">
      <c r="A32" s="4" t="s">
        <v>426</v>
      </c>
      <c r="D32" s="4" t="s">
        <v>350</v>
      </c>
    </row>
    <row r="33" spans="1:15">
      <c r="A33" s="4" t="s">
        <v>427</v>
      </c>
      <c r="D33" s="7" t="n">
        <v>300000</v>
      </c>
    </row>
    <row r="34" spans="1:15">
      <c r="A34" s="4" t="s">
        <v>432</v>
      </c>
    </row>
    <row r="35" spans="1:15">
      <c r="A35" s="3" t="s">
        <v>411</v>
      </c>
    </row>
    <row r="36" spans="1:15">
      <c r="A36" s="4" t="s">
        <v>225</v>
      </c>
      <c r="D36" s="5" t="n">
        <v>152</v>
      </c>
    </row>
    <row r="37" spans="1:15">
      <c r="A37" s="4" t="s">
        <v>433</v>
      </c>
    </row>
    <row r="38" spans="1:15">
      <c r="A38" s="3" t="s">
        <v>411</v>
      </c>
    </row>
    <row r="39" spans="1:15">
      <c r="A39" s="4" t="s">
        <v>225</v>
      </c>
      <c r="D39" s="5" t="n">
        <v>130</v>
      </c>
    </row>
    <row r="40" spans="1:15">
      <c r="A40" s="4" t="s">
        <v>434</v>
      </c>
    </row>
    <row r="41" spans="1:15">
      <c r="A41" s="3" t="s">
        <v>411</v>
      </c>
    </row>
    <row r="42" spans="1:15">
      <c r="A42" s="4" t="s">
        <v>225</v>
      </c>
      <c r="D42" s="5" t="n">
        <v>58</v>
      </c>
    </row>
    <row r="43" spans="1:15">
      <c r="A43" s="4" t="s">
        <v>435</v>
      </c>
    </row>
    <row r="44" spans="1:15">
      <c r="A44" s="3" t="s">
        <v>411</v>
      </c>
    </row>
    <row r="45" spans="1:15">
      <c r="A45" s="4" t="s">
        <v>225</v>
      </c>
      <c r="D45" s="5" t="n">
        <v>119</v>
      </c>
    </row>
    <row r="46" spans="1:15">
      <c r="A46" s="4" t="s">
        <v>436</v>
      </c>
    </row>
    <row r="47" spans="1:15">
      <c r="A47" s="3" t="s">
        <v>411</v>
      </c>
    </row>
    <row r="48" spans="1:15">
      <c r="A48" s="4" t="s">
        <v>225</v>
      </c>
      <c r="D48" s="5" t="n">
        <v>140</v>
      </c>
    </row>
    <row r="49" spans="1:15">
      <c r="A49" s="4" t="s">
        <v>437</v>
      </c>
    </row>
    <row r="50" spans="1:15">
      <c r="A50" s="3" t="s">
        <v>411</v>
      </c>
    </row>
    <row r="51" spans="1:15">
      <c r="A51" s="4" t="s">
        <v>225</v>
      </c>
      <c r="D51" s="5" t="n">
        <v>140</v>
      </c>
    </row>
    <row r="52" spans="1:15">
      <c r="A52" s="4" t="s">
        <v>438</v>
      </c>
    </row>
    <row r="53" spans="1:15">
      <c r="A53" s="3" t="s">
        <v>411</v>
      </c>
    </row>
    <row r="54" spans="1:15">
      <c r="A54" s="4" t="s">
        <v>225</v>
      </c>
      <c r="D54" s="5" t="n">
        <v>120</v>
      </c>
    </row>
    <row r="55" spans="1:15">
      <c r="A55" s="4" t="s">
        <v>439</v>
      </c>
    </row>
    <row r="56" spans="1:15">
      <c r="A56" s="3" t="s">
        <v>411</v>
      </c>
    </row>
    <row r="57" spans="1:15">
      <c r="A57" s="4" t="s">
        <v>225</v>
      </c>
      <c r="D57" s="5" t="n">
        <v>60</v>
      </c>
    </row>
    <row r="58" spans="1:15">
      <c r="A58" s="4" t="s">
        <v>426</v>
      </c>
      <c r="D58" s="4" t="s">
        <v>338</v>
      </c>
    </row>
    <row r="59" spans="1:15">
      <c r="A59" s="4" t="s">
        <v>440</v>
      </c>
    </row>
    <row r="60" spans="1:15">
      <c r="A60" s="3" t="s">
        <v>411</v>
      </c>
    </row>
    <row r="61" spans="1:15">
      <c r="A61" s="4" t="s">
        <v>225</v>
      </c>
      <c r="C61" s="5" t="n">
        <v>87</v>
      </c>
    </row>
    <row r="62" spans="1:15">
      <c r="A62" s="4" t="s">
        <v>441</v>
      </c>
    </row>
    <row r="63" spans="1:15">
      <c r="A63" s="3" t="s">
        <v>411</v>
      </c>
    </row>
    <row r="64" spans="1:15">
      <c r="A64" s="4" t="s">
        <v>225</v>
      </c>
      <c r="C64" s="5" t="n">
        <v>180</v>
      </c>
    </row>
    <row r="65" spans="1:15">
      <c r="A65" s="4" t="s">
        <v>442</v>
      </c>
    </row>
    <row r="66" spans="1:15">
      <c r="A66" s="3" t="s">
        <v>411</v>
      </c>
    </row>
    <row r="67" spans="1:15">
      <c r="A67" s="4" t="s">
        <v>225</v>
      </c>
      <c r="C67" s="5" t="n">
        <v>132</v>
      </c>
    </row>
    <row r="68" spans="1:15">
      <c r="A68" s="4" t="s">
        <v>443</v>
      </c>
    </row>
    <row r="69" spans="1:15">
      <c r="A69" s="3" t="s">
        <v>411</v>
      </c>
    </row>
    <row r="70" spans="1:15">
      <c r="A70" s="4" t="s">
        <v>225</v>
      </c>
      <c r="C70" s="5" t="n">
        <v>100</v>
      </c>
    </row>
    <row r="71" spans="1:15">
      <c r="A71" s="4" t="s">
        <v>444</v>
      </c>
    </row>
    <row r="72" spans="1:15">
      <c r="A72" s="3" t="s">
        <v>411</v>
      </c>
    </row>
    <row r="73" spans="1:15">
      <c r="A73" s="4" t="s">
        <v>225</v>
      </c>
      <c r="C73" s="5" t="n">
        <v>154</v>
      </c>
    </row>
    <row r="74" spans="1:15">
      <c r="A74" s="4" t="s">
        <v>445</v>
      </c>
    </row>
    <row r="75" spans="1:15">
      <c r="A75" s="3" t="s">
        <v>411</v>
      </c>
    </row>
    <row r="76" spans="1:15">
      <c r="A76" s="4" t="s">
        <v>225</v>
      </c>
      <c r="C76" s="5" t="n">
        <v>50</v>
      </c>
    </row>
    <row r="77" spans="1:15">
      <c r="A77" s="4" t="s">
        <v>446</v>
      </c>
    </row>
    <row r="78" spans="1:15">
      <c r="A78" s="3" t="s">
        <v>411</v>
      </c>
    </row>
    <row r="79" spans="1:15">
      <c r="A79" s="4" t="s">
        <v>225</v>
      </c>
      <c r="C79" s="5" t="n">
        <v>85</v>
      </c>
    </row>
    <row r="80" spans="1:15">
      <c r="A80" s="4" t="s">
        <v>447</v>
      </c>
    </row>
    <row r="81" spans="1:15">
      <c r="A81" s="3" t="s">
        <v>411</v>
      </c>
    </row>
    <row r="82" spans="1:15">
      <c r="A82" s="4" t="s">
        <v>225</v>
      </c>
      <c r="C82" s="5" t="n">
        <v>138</v>
      </c>
    </row>
    <row r="83" spans="1:15">
      <c r="A83" s="4" t="s">
        <v>448</v>
      </c>
    </row>
    <row r="84" spans="1:15">
      <c r="A84" s="3" t="s">
        <v>411</v>
      </c>
    </row>
    <row r="85" spans="1:15">
      <c r="A85" s="4" t="s">
        <v>225</v>
      </c>
      <c r="C85" s="5" t="n">
        <v>120</v>
      </c>
    </row>
    <row r="86" spans="1:15">
      <c r="A86" s="4" t="s">
        <v>449</v>
      </c>
    </row>
    <row r="87" spans="1:15">
      <c r="A87" s="3" t="s">
        <v>411</v>
      </c>
    </row>
    <row r="88" spans="1:15">
      <c r="A88" s="4" t="s">
        <v>225</v>
      </c>
      <c r="C88" s="5" t="n">
        <v>173</v>
      </c>
    </row>
    <row r="89" spans="1:15">
      <c r="A89" s="4" t="s">
        <v>450</v>
      </c>
    </row>
    <row r="90" spans="1:15">
      <c r="A90" s="3" t="s">
        <v>411</v>
      </c>
    </row>
    <row r="91" spans="1:15">
      <c r="A91" s="4" t="s">
        <v>225</v>
      </c>
      <c r="C91" s="5" t="n">
        <v>94</v>
      </c>
    </row>
    <row r="92" spans="1:15">
      <c r="A92" s="4" t="s">
        <v>451</v>
      </c>
    </row>
    <row r="93" spans="1:15">
      <c r="A93" s="3" t="s">
        <v>411</v>
      </c>
    </row>
    <row r="94" spans="1:15">
      <c r="A94" s="4" t="s">
        <v>225</v>
      </c>
      <c r="C94" s="5" t="n">
        <v>123</v>
      </c>
    </row>
    <row r="95" spans="1:15">
      <c r="A95" s="4" t="s">
        <v>238</v>
      </c>
    </row>
    <row r="96" spans="1:15">
      <c r="A96" s="3" t="s">
        <v>411</v>
      </c>
    </row>
    <row r="97" spans="1:15">
      <c r="A97" s="4" t="s">
        <v>414</v>
      </c>
      <c r="H97" s="7" t="n">
        <v>1366000</v>
      </c>
      <c r="K97" s="5" t="n">
        <v>733000</v>
      </c>
    </row>
    <row r="98" spans="1:15">
      <c r="A98" s="4" t="s">
        <v>452</v>
      </c>
    </row>
    <row r="99" spans="1:15">
      <c r="A99" s="3" t="s">
        <v>411</v>
      </c>
    </row>
    <row r="100" spans="1:15">
      <c r="A100" s="4" t="s">
        <v>453</v>
      </c>
      <c r="C100" s="5" t="n">
        <v>12</v>
      </c>
      <c r="D100" s="5" t="n">
        <v>8</v>
      </c>
    </row>
    <row r="101" spans="1:15">
      <c r="A101" s="4" t="s">
        <v>454</v>
      </c>
    </row>
    <row r="102" spans="1:15">
      <c r="A102" s="3" t="s">
        <v>411</v>
      </c>
    </row>
    <row r="103" spans="1:15">
      <c r="A103" s="4" t="s">
        <v>426</v>
      </c>
      <c r="C103" s="4" t="s">
        <v>338</v>
      </c>
    </row>
    <row r="104" spans="1:15">
      <c r="A104" s="4" t="s">
        <v>427</v>
      </c>
      <c r="C104" s="7" t="n">
        <v>24675000</v>
      </c>
    </row>
    <row r="105" spans="1:15">
      <c r="A105" s="4" t="s">
        <v>429</v>
      </c>
      <c r="C105" s="4" t="s">
        <v>430</v>
      </c>
    </row>
    <row r="106" spans="1:15">
      <c r="A106" s="4" t="s">
        <v>455</v>
      </c>
      <c r="C106" s="5" t="n">
        <v>2</v>
      </c>
    </row>
    <row r="107" spans="1:15">
      <c r="A107" s="4" t="s">
        <v>456</v>
      </c>
      <c r="C107" s="4" t="s">
        <v>266</v>
      </c>
    </row>
    <row r="108" spans="1:15">
      <c r="A108" s="4" t="s">
        <v>457</v>
      </c>
    </row>
    <row r="109" spans="1:15">
      <c r="A109" s="3" t="s">
        <v>411</v>
      </c>
    </row>
    <row r="110" spans="1:15">
      <c r="A110" s="4" t="s">
        <v>412</v>
      </c>
      <c r="G110" s="7" t="n">
        <v>250000</v>
      </c>
      <c r="K110" s="7" t="n">
        <v>250000</v>
      </c>
    </row>
    <row r="111" spans="1:15">
      <c r="A111" s="4" t="s">
        <v>458</v>
      </c>
    </row>
    <row r="112" spans="1:15">
      <c r="A112" s="3" t="s">
        <v>411</v>
      </c>
    </row>
    <row r="113" spans="1:15">
      <c r="A113" s="4" t="s">
        <v>225</v>
      </c>
      <c r="F113" s="5" t="n">
        <v>85</v>
      </c>
    </row>
    <row r="114" spans="1:15">
      <c r="A114" s="4" t="s">
        <v>413</v>
      </c>
      <c r="F114" s="7" t="n">
        <v>4250000</v>
      </c>
    </row>
    <row r="115" spans="1:15">
      <c r="A115" s="4" t="s">
        <v>459</v>
      </c>
    </row>
    <row r="116" spans="1:15">
      <c r="A116" s="3" t="s">
        <v>411</v>
      </c>
    </row>
    <row r="117" spans="1:15">
      <c r="A117" s="4" t="s">
        <v>225</v>
      </c>
      <c r="F117" s="5" t="n">
        <v>88</v>
      </c>
    </row>
    <row r="118" spans="1:15">
      <c r="A118" s="4" t="s">
        <v>413</v>
      </c>
      <c r="F118" s="7" t="n">
        <v>3300000</v>
      </c>
    </row>
    <row r="119" spans="1:15">
      <c r="A119" s="4" t="s">
        <v>460</v>
      </c>
    </row>
    <row r="120" spans="1:15">
      <c r="A120" s="3" t="s">
        <v>411</v>
      </c>
    </row>
    <row r="121" spans="1:15">
      <c r="A121" s="4" t="s">
        <v>461</v>
      </c>
      <c r="N121" s="7" t="n">
        <v>7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463</v>
      </c>
      <c r="C1" s="2" t="s">
        <v>2</v>
      </c>
      <c r="D1" s="2" t="s">
        <v>77</v>
      </c>
      <c r="E1" s="2" t="s">
        <v>23</v>
      </c>
    </row>
    <row r="2" spans="1:5">
      <c r="A2" s="3" t="s">
        <v>411</v>
      </c>
    </row>
    <row r="3" spans="1:5">
      <c r="A3" s="4" t="s">
        <v>146</v>
      </c>
      <c r="C3" s="7" t="n">
        <v>8750</v>
      </c>
      <c r="D3" s="7" t="n">
        <v>7550</v>
      </c>
    </row>
    <row r="4" spans="1:5">
      <c r="A4" s="4" t="s">
        <v>464</v>
      </c>
      <c r="C4" s="7" t="n">
        <v>145416</v>
      </c>
      <c r="E4" s="7" t="n">
        <v>128822</v>
      </c>
    </row>
    <row r="5" spans="1:5">
      <c r="A5" s="4" t="s">
        <v>458</v>
      </c>
    </row>
    <row r="6" spans="1:5">
      <c r="A6" s="3" t="s">
        <v>411</v>
      </c>
    </row>
    <row r="7" spans="1:5">
      <c r="A7" s="4" t="s">
        <v>146</v>
      </c>
      <c r="B7" s="7" t="n">
        <v>4250</v>
      </c>
    </row>
    <row r="8" spans="1:5">
      <c r="A8" s="4" t="s">
        <v>465</v>
      </c>
      <c r="B8" s="5" t="n">
        <v>43</v>
      </c>
    </row>
    <row r="9" spans="1:5">
      <c r="A9" s="4" t="s">
        <v>466</v>
      </c>
      <c r="B9" s="5" t="n">
        <v>4293</v>
      </c>
    </row>
    <row r="10" spans="1:5">
      <c r="A10" s="4" t="s">
        <v>464</v>
      </c>
      <c r="B10" s="5" t="n">
        <v>4293</v>
      </c>
    </row>
    <row r="11" spans="1:5">
      <c r="A11" s="4" t="s">
        <v>467</v>
      </c>
    </row>
    <row r="12" spans="1:5">
      <c r="A12" s="3" t="s">
        <v>411</v>
      </c>
    </row>
    <row r="13" spans="1:5">
      <c r="A13" s="4" t="s">
        <v>464</v>
      </c>
      <c r="B13" s="5" t="n">
        <v>3443</v>
      </c>
    </row>
    <row r="14" spans="1:5">
      <c r="A14" s="4" t="s">
        <v>468</v>
      </c>
    </row>
    <row r="15" spans="1:5">
      <c r="A15" s="3" t="s">
        <v>411</v>
      </c>
    </row>
    <row r="16" spans="1:5">
      <c r="A16" s="4" t="s">
        <v>464</v>
      </c>
      <c r="B16" s="5" t="n">
        <v>365</v>
      </c>
    </row>
    <row r="17" spans="1:5">
      <c r="A17" s="4" t="s">
        <v>469</v>
      </c>
    </row>
    <row r="18" spans="1:5">
      <c r="A18" s="3" t="s">
        <v>411</v>
      </c>
    </row>
    <row r="19" spans="1:5">
      <c r="A19" s="4" t="s">
        <v>464</v>
      </c>
      <c r="B19" s="5" t="n">
        <v>485</v>
      </c>
    </row>
    <row r="20" spans="1:5">
      <c r="A20" s="4" t="s">
        <v>459</v>
      </c>
    </row>
    <row r="21" spans="1:5">
      <c r="A21" s="3" t="s">
        <v>411</v>
      </c>
    </row>
    <row r="22" spans="1:5">
      <c r="A22" s="4" t="s">
        <v>146</v>
      </c>
      <c r="B22" s="5" t="n">
        <v>3300</v>
      </c>
    </row>
    <row r="23" spans="1:5">
      <c r="A23" s="4" t="s">
        <v>465</v>
      </c>
      <c r="B23" s="5" t="n">
        <v>34</v>
      </c>
    </row>
    <row r="24" spans="1:5">
      <c r="A24" s="4" t="s">
        <v>466</v>
      </c>
      <c r="B24" s="5" t="n">
        <v>3334</v>
      </c>
    </row>
    <row r="25" spans="1:5">
      <c r="A25" s="4" t="s">
        <v>464</v>
      </c>
      <c r="B25" s="5" t="n">
        <v>3334</v>
      </c>
    </row>
    <row r="26" spans="1:5">
      <c r="A26" s="4" t="s">
        <v>470</v>
      </c>
    </row>
    <row r="27" spans="1:5">
      <c r="A27" s="3" t="s">
        <v>411</v>
      </c>
    </row>
    <row r="28" spans="1:5">
      <c r="A28" s="4" t="s">
        <v>464</v>
      </c>
      <c r="B28" s="5" t="n">
        <v>2898</v>
      </c>
    </row>
    <row r="29" spans="1:5">
      <c r="A29" s="4" t="s">
        <v>471</v>
      </c>
    </row>
    <row r="30" spans="1:5">
      <c r="A30" s="3" t="s">
        <v>411</v>
      </c>
    </row>
    <row r="31" spans="1:5">
      <c r="A31" s="4" t="s">
        <v>464</v>
      </c>
      <c r="B31" s="5" t="n">
        <v>267</v>
      </c>
    </row>
    <row r="32" spans="1:5">
      <c r="A32" s="4" t="s">
        <v>472</v>
      </c>
    </row>
    <row r="33" spans="1:5">
      <c r="A33" s="3" t="s">
        <v>411</v>
      </c>
    </row>
    <row r="34" spans="1:5">
      <c r="A34" s="4" t="s">
        <v>464</v>
      </c>
      <c r="B34" s="7" t="n">
        <v>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46377000</v>
      </c>
      <c r="C4" s="7" t="n">
        <v>97313000</v>
      </c>
      <c r="D4" s="7" t="n">
        <v>430427000</v>
      </c>
      <c r="E4" s="7" t="n">
        <v>291063000</v>
      </c>
    </row>
    <row r="5" spans="1:5">
      <c r="A5" s="3" t="s">
        <v>80</v>
      </c>
    </row>
    <row r="6" spans="1:5">
      <c r="A6" s="4" t="s">
        <v>81</v>
      </c>
      <c r="B6" s="5" t="n">
        <v>118104000</v>
      </c>
      <c r="C6" s="5" t="n">
        <v>79441000</v>
      </c>
      <c r="D6" s="5" t="n">
        <v>341937000</v>
      </c>
      <c r="E6" s="5" t="n">
        <v>236444000</v>
      </c>
    </row>
    <row r="7" spans="1:5">
      <c r="A7" s="4" t="s">
        <v>82</v>
      </c>
      <c r="B7" s="5" t="n">
        <v>13791000</v>
      </c>
      <c r="C7" s="5" t="n">
        <v>6865000</v>
      </c>
      <c r="D7" s="5" t="n">
        <v>41297000</v>
      </c>
      <c r="E7" s="5" t="n">
        <v>20971000</v>
      </c>
    </row>
    <row r="8" spans="1:5">
      <c r="A8" s="4" t="s">
        <v>83</v>
      </c>
      <c r="B8" s="5" t="n">
        <v>2617000</v>
      </c>
      <c r="C8" s="5" t="n">
        <v>1977000</v>
      </c>
      <c r="D8" s="5" t="n">
        <v>8011000</v>
      </c>
      <c r="E8" s="5" t="n">
        <v>5977000</v>
      </c>
    </row>
    <row r="9" spans="1:5">
      <c r="A9" s="4" t="s">
        <v>84</v>
      </c>
      <c r="B9" s="5" t="n">
        <v>8083000</v>
      </c>
      <c r="C9" s="5" t="n">
        <v>7420000</v>
      </c>
      <c r="D9" s="5" t="n">
        <v>25277000</v>
      </c>
      <c r="E9" s="5" t="n">
        <v>21035000</v>
      </c>
    </row>
    <row r="10" spans="1:5">
      <c r="A10" s="4" t="s">
        <v>85</v>
      </c>
      <c r="B10" s="5" t="n">
        <v>2988000</v>
      </c>
      <c r="C10" s="5" t="n">
        <v>1992000</v>
      </c>
      <c r="D10" s="5" t="n">
        <v>8095000</v>
      </c>
      <c r="E10" s="5" t="n">
        <v>6055000</v>
      </c>
    </row>
    <row r="11" spans="1:5">
      <c r="A11" s="4" t="s">
        <v>86</v>
      </c>
      <c r="B11" s="5" t="n">
        <v>-180000</v>
      </c>
      <c r="C11" s="5" t="n">
        <v>0</v>
      </c>
      <c r="D11" s="5" t="n">
        <v>-180000</v>
      </c>
      <c r="E11" s="5" t="n">
        <v>2008000</v>
      </c>
    </row>
    <row r="12" spans="1:5">
      <c r="A12" s="4" t="s">
        <v>87</v>
      </c>
      <c r="B12" s="5" t="n">
        <v>145403000</v>
      </c>
      <c r="C12" s="5" t="n">
        <v>97695000</v>
      </c>
      <c r="D12" s="5" t="n">
        <v>424437000</v>
      </c>
      <c r="E12" s="5" t="n">
        <v>292490000</v>
      </c>
    </row>
    <row r="13" spans="1:5">
      <c r="A13" s="4" t="s">
        <v>88</v>
      </c>
      <c r="B13" s="5" t="n">
        <v>974000</v>
      </c>
      <c r="C13" s="5" t="n">
        <v>-382000</v>
      </c>
      <c r="D13" s="5" t="n">
        <v>5990000</v>
      </c>
      <c r="E13" s="5" t="n">
        <v>-1427000</v>
      </c>
    </row>
    <row r="14" spans="1:5">
      <c r="A14" s="3" t="s">
        <v>89</v>
      </c>
    </row>
    <row r="15" spans="1:5">
      <c r="A15" s="4" t="s">
        <v>90</v>
      </c>
      <c r="B15" s="5" t="n">
        <v>0</v>
      </c>
      <c r="C15" s="5" t="n">
        <v>130000</v>
      </c>
      <c r="D15" s="5" t="n">
        <v>0</v>
      </c>
      <c r="E15" s="5" t="n">
        <v>191000</v>
      </c>
    </row>
    <row r="16" spans="1:5">
      <c r="A16" s="4" t="s">
        <v>91</v>
      </c>
      <c r="D16" s="5" t="n">
        <v>733000</v>
      </c>
      <c r="E16" s="5" t="n">
        <v>0</v>
      </c>
    </row>
    <row r="17" spans="1:5">
      <c r="A17" s="4" t="s">
        <v>92</v>
      </c>
      <c r="B17" s="5" t="n">
        <v>-1668000</v>
      </c>
      <c r="C17" s="5" t="n">
        <v>-1201000</v>
      </c>
      <c r="D17" s="5" t="n">
        <v>-4692000</v>
      </c>
      <c r="E17" s="5" t="n">
        <v>-3429000</v>
      </c>
    </row>
    <row r="18" spans="1:5">
      <c r="A18" s="4" t="s">
        <v>93</v>
      </c>
      <c r="B18" s="5" t="n">
        <v>-232000</v>
      </c>
      <c r="C18" s="5" t="n">
        <v>0</v>
      </c>
      <c r="D18" s="5" t="n">
        <v>-232000</v>
      </c>
      <c r="E18" s="5" t="n">
        <v>0</v>
      </c>
    </row>
    <row r="19" spans="1:5">
      <c r="A19" s="4" t="s">
        <v>94</v>
      </c>
      <c r="D19" s="5" t="n">
        <v>0</v>
      </c>
      <c r="E19" s="5" t="n">
        <v>-351000</v>
      </c>
    </row>
    <row r="20" spans="1:5">
      <c r="A20" s="4" t="s">
        <v>95</v>
      </c>
      <c r="B20" s="5" t="n">
        <v>-1900000</v>
      </c>
      <c r="C20" s="5" t="n">
        <v>-1071000</v>
      </c>
      <c r="D20" s="5" t="n">
        <v>-4191000</v>
      </c>
      <c r="E20" s="5" t="n">
        <v>-3589000</v>
      </c>
    </row>
    <row r="21" spans="1:5">
      <c r="A21" s="4" t="s">
        <v>96</v>
      </c>
      <c r="B21" s="5" t="n">
        <v>-926000</v>
      </c>
      <c r="C21" s="5" t="n">
        <v>-1453000</v>
      </c>
      <c r="D21" s="5" t="n">
        <v>1799000</v>
      </c>
      <c r="E21" s="5" t="n">
        <v>-5016000</v>
      </c>
    </row>
    <row r="22" spans="1:5">
      <c r="A22" s="4" t="s">
        <v>97</v>
      </c>
      <c r="B22" s="5" t="n">
        <v>345000</v>
      </c>
      <c r="C22" s="5" t="n">
        <v>495000</v>
      </c>
      <c r="D22" s="5" t="n">
        <v>-651000</v>
      </c>
      <c r="E22" s="5" t="n">
        <v>1834000</v>
      </c>
    </row>
    <row r="23" spans="1:5">
      <c r="A23" s="4" t="s">
        <v>98</v>
      </c>
      <c r="B23" s="5" t="n">
        <v>-581000</v>
      </c>
      <c r="C23" s="5" t="n">
        <v>-958000</v>
      </c>
      <c r="D23" s="5" t="n">
        <v>1148000</v>
      </c>
      <c r="E23" s="5" t="n">
        <v>-3182000</v>
      </c>
    </row>
    <row r="24" spans="1:5">
      <c r="A24" s="3" t="s">
        <v>99</v>
      </c>
    </row>
    <row r="25" spans="1:5">
      <c r="A25" s="4" t="s">
        <v>100</v>
      </c>
      <c r="B25" s="5" t="n">
        <v>1000</v>
      </c>
      <c r="C25" s="5" t="n">
        <v>-17000</v>
      </c>
      <c r="D25" s="5" t="n">
        <v>-42000</v>
      </c>
      <c r="E25" s="5" t="n">
        <v>-54000</v>
      </c>
    </row>
    <row r="26" spans="1:5">
      <c r="A26" s="4" t="s">
        <v>101</v>
      </c>
      <c r="B26" s="7" t="n">
        <v>-580000</v>
      </c>
      <c r="C26" s="7" t="n">
        <v>-975000</v>
      </c>
      <c r="D26" s="7" t="n">
        <v>1106000</v>
      </c>
      <c r="E26" s="7" t="n">
        <v>-3236000</v>
      </c>
    </row>
    <row r="27" spans="1:5">
      <c r="A27" s="3" t="s">
        <v>102</v>
      </c>
    </row>
    <row r="28" spans="1:5">
      <c r="A28" s="4" t="s">
        <v>103</v>
      </c>
      <c r="B28" s="8" t="n">
        <v>-0.09</v>
      </c>
      <c r="C28" s="8" t="n">
        <v>-0.16</v>
      </c>
      <c r="D28" s="8" t="n">
        <v>0.18</v>
      </c>
      <c r="E28" s="8" t="n">
        <v>-0.51</v>
      </c>
    </row>
    <row r="29" spans="1:5">
      <c r="A29" s="4" t="s">
        <v>104</v>
      </c>
      <c r="B29" s="5" t="n">
        <v>0</v>
      </c>
      <c r="C29" s="5" t="n">
        <v>0</v>
      </c>
      <c r="D29" s="9" t="n">
        <v>-0.01</v>
      </c>
      <c r="E29" s="9" t="n">
        <v>-0.01</v>
      </c>
    </row>
    <row r="30" spans="1:5">
      <c r="A30" s="4" t="s">
        <v>105</v>
      </c>
      <c r="B30" s="9" t="n">
        <v>-0.09</v>
      </c>
      <c r="C30" s="9" t="n">
        <v>-0.16</v>
      </c>
      <c r="D30" s="9" t="n">
        <v>0.17</v>
      </c>
      <c r="E30" s="9" t="n">
        <v>-0.52</v>
      </c>
    </row>
    <row r="31" spans="1:5">
      <c r="A31" s="3" t="s">
        <v>106</v>
      </c>
    </row>
    <row r="32" spans="1:5">
      <c r="A32" s="4" t="s">
        <v>107</v>
      </c>
      <c r="B32" s="9" t="n">
        <v>-0.09</v>
      </c>
      <c r="C32" s="9" t="n">
        <v>-0.16</v>
      </c>
      <c r="D32" s="9" t="n">
        <v>0.18</v>
      </c>
      <c r="E32" s="9" t="n">
        <v>-0.51</v>
      </c>
    </row>
    <row r="33" spans="1:5">
      <c r="A33" s="4" t="s">
        <v>108</v>
      </c>
      <c r="B33" s="5" t="n">
        <v>0</v>
      </c>
      <c r="C33" s="5" t="n">
        <v>0</v>
      </c>
      <c r="D33" s="9" t="n">
        <v>-0.01</v>
      </c>
      <c r="E33" s="9" t="n">
        <v>-0.01</v>
      </c>
    </row>
    <row r="34" spans="1:5">
      <c r="A34" s="4" t="s">
        <v>109</v>
      </c>
      <c r="B34" s="9" t="n">
        <v>-0.09</v>
      </c>
      <c r="C34" s="9" t="n">
        <v>-0.16</v>
      </c>
      <c r="D34" s="9" t="n">
        <v>0.17</v>
      </c>
      <c r="E34" s="9" t="n">
        <v>-0.52</v>
      </c>
    </row>
    <row r="35" spans="1:5">
      <c r="A35" s="4" t="s">
        <v>110</v>
      </c>
      <c r="B35" s="10" t="n">
        <v>0.055</v>
      </c>
      <c r="C35" s="10" t="n">
        <v>0.055</v>
      </c>
      <c r="D35" s="8" t="n">
        <v>0.17</v>
      </c>
      <c r="E35" s="8" t="n">
        <v>0.17</v>
      </c>
    </row>
    <row r="36" spans="1:5">
      <c r="A36" s="3" t="s">
        <v>111</v>
      </c>
    </row>
    <row r="37" spans="1:5">
      <c r="A37" s="4" t="s">
        <v>112</v>
      </c>
      <c r="B37" s="5" t="n">
        <v>6294</v>
      </c>
      <c r="C37" s="5" t="n">
        <v>6212</v>
      </c>
      <c r="D37" s="5" t="n">
        <v>6274</v>
      </c>
      <c r="E37" s="5" t="n">
        <v>6195</v>
      </c>
    </row>
    <row r="38" spans="1:5">
      <c r="A38" s="4" t="s">
        <v>113</v>
      </c>
      <c r="B38" s="5" t="n">
        <v>6294</v>
      </c>
      <c r="C38" s="5" t="n">
        <v>6212</v>
      </c>
      <c r="D38" s="5" t="n">
        <v>6465</v>
      </c>
      <c r="E38" s="5" t="n">
        <v>61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6</v>
      </c>
      <c r="D1" s="2" t="s">
        <v>1</v>
      </c>
    </row>
    <row r="2" spans="1:5">
      <c r="B2" s="2" t="s">
        <v>2</v>
      </c>
      <c r="C2" s="2" t="s">
        <v>77</v>
      </c>
      <c r="D2" s="2" t="s">
        <v>2</v>
      </c>
      <c r="E2" s="2" t="s">
        <v>77</v>
      </c>
    </row>
    <row r="3" spans="1:5">
      <c r="A3" s="3" t="s">
        <v>78</v>
      </c>
    </row>
    <row r="4" spans="1:5">
      <c r="A4" s="4" t="s">
        <v>115</v>
      </c>
      <c r="B4" s="7" t="n">
        <v>-1</v>
      </c>
      <c r="C4" s="7" t="n">
        <v>12</v>
      </c>
      <c r="D4" s="7" t="n">
        <v>25</v>
      </c>
      <c r="E4" s="7" t="n">
        <v>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6</v>
      </c>
      <c r="D1" s="2" t="s">
        <v>1</v>
      </c>
    </row>
    <row r="2" spans="1:5">
      <c r="B2" s="2" t="s">
        <v>2</v>
      </c>
      <c r="C2" s="2" t="s">
        <v>77</v>
      </c>
      <c r="D2" s="2" t="s">
        <v>2</v>
      </c>
      <c r="E2" s="2" t="s">
        <v>77</v>
      </c>
    </row>
    <row r="3" spans="1:5">
      <c r="A3" s="3" t="s">
        <v>117</v>
      </c>
    </row>
    <row r="4" spans="1:5">
      <c r="A4" s="4" t="s">
        <v>118</v>
      </c>
      <c r="B4" s="7" t="n">
        <v>-580</v>
      </c>
      <c r="C4" s="7" t="n">
        <v>-975</v>
      </c>
      <c r="D4" s="7" t="n">
        <v>1106</v>
      </c>
      <c r="E4" s="7" t="n">
        <v>-3236</v>
      </c>
    </row>
    <row r="5" spans="1:5">
      <c r="A5" s="3" t="s">
        <v>119</v>
      </c>
    </row>
    <row r="6" spans="1:5">
      <c r="A6" s="4" t="s">
        <v>120</v>
      </c>
      <c r="B6" s="5" t="n">
        <v>203</v>
      </c>
      <c r="C6" s="5" t="n">
        <v>364</v>
      </c>
      <c r="D6" s="5" t="n">
        <v>603</v>
      </c>
      <c r="E6" s="5" t="n">
        <v>398</v>
      </c>
    </row>
    <row r="7" spans="1:5">
      <c r="A7" s="4" t="s">
        <v>121</v>
      </c>
      <c r="B7" s="5" t="n">
        <v>-115</v>
      </c>
      <c r="C7" s="5" t="n">
        <v>-118</v>
      </c>
      <c r="D7" s="5" t="n">
        <v>-348</v>
      </c>
      <c r="E7" s="5" t="n">
        <v>-381</v>
      </c>
    </row>
    <row r="8" spans="1:5">
      <c r="A8" s="4" t="s">
        <v>122</v>
      </c>
      <c r="B8" s="5" t="n">
        <v>88</v>
      </c>
      <c r="C8" s="5" t="n">
        <v>246</v>
      </c>
      <c r="D8" s="5" t="n">
        <v>255</v>
      </c>
      <c r="E8" s="5" t="n">
        <v>17</v>
      </c>
    </row>
    <row r="9" spans="1:5">
      <c r="A9" s="4" t="s">
        <v>123</v>
      </c>
      <c r="B9" s="7" t="n">
        <v>-492</v>
      </c>
      <c r="C9" s="7" t="n">
        <v>-729</v>
      </c>
      <c r="D9" s="7" t="n">
        <v>1361</v>
      </c>
      <c r="E9" s="7" t="n">
        <v>-32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7</v>
      </c>
    </row>
    <row r="3" spans="1:3">
      <c r="A3" s="3" t="s">
        <v>125</v>
      </c>
    </row>
    <row r="4" spans="1:3">
      <c r="A4" s="4" t="s">
        <v>118</v>
      </c>
      <c r="B4" s="7" t="n">
        <v>1106000</v>
      </c>
      <c r="C4" s="7" t="n">
        <v>-3236000</v>
      </c>
    </row>
    <row r="5" spans="1:3">
      <c r="A5" s="4" t="s">
        <v>126</v>
      </c>
      <c r="B5" s="5" t="n">
        <v>-42000</v>
      </c>
      <c r="C5" s="5" t="n">
        <v>-54000</v>
      </c>
    </row>
    <row r="6" spans="1:3">
      <c r="A6" s="4" t="s">
        <v>127</v>
      </c>
      <c r="B6" s="5" t="n">
        <v>1148000</v>
      </c>
      <c r="C6" s="5" t="n">
        <v>-3182000</v>
      </c>
    </row>
    <row r="7" spans="1:3">
      <c r="A7" s="3" t="s">
        <v>128</v>
      </c>
    </row>
    <row r="8" spans="1:3">
      <c r="A8" s="4" t="s">
        <v>85</v>
      </c>
      <c r="B8" s="5" t="n">
        <v>8095000</v>
      </c>
      <c r="C8" s="5" t="n">
        <v>6055000</v>
      </c>
    </row>
    <row r="9" spans="1:3">
      <c r="A9" s="4" t="s">
        <v>129</v>
      </c>
      <c r="B9" s="5" t="n">
        <v>6407000</v>
      </c>
      <c r="C9" s="5" t="n">
        <v>5785000</v>
      </c>
    </row>
    <row r="10" spans="1:3">
      <c r="A10" s="4" t="s">
        <v>130</v>
      </c>
      <c r="B10" s="5" t="n">
        <v>52000</v>
      </c>
      <c r="C10" s="5" t="n">
        <v>-2329000</v>
      </c>
    </row>
    <row r="11" spans="1:3">
      <c r="A11" s="4" t="s">
        <v>131</v>
      </c>
      <c r="B11" s="5" t="n">
        <v>-168000</v>
      </c>
      <c r="C11" s="5" t="n">
        <v>1853000</v>
      </c>
    </row>
    <row r="12" spans="1:3">
      <c r="A12" s="4" t="s">
        <v>132</v>
      </c>
      <c r="B12" s="5" t="n">
        <v>766000</v>
      </c>
      <c r="C12" s="5" t="n">
        <v>721000</v>
      </c>
    </row>
    <row r="13" spans="1:3">
      <c r="A13" s="4" t="s">
        <v>90</v>
      </c>
      <c r="B13" s="5" t="n">
        <v>0</v>
      </c>
      <c r="C13" s="5" t="n">
        <v>-191000</v>
      </c>
    </row>
    <row r="14" spans="1:3">
      <c r="A14" s="4" t="s">
        <v>133</v>
      </c>
      <c r="B14" s="5" t="n">
        <v>-733000</v>
      </c>
      <c r="C14" s="5" t="n">
        <v>0</v>
      </c>
    </row>
    <row r="15" spans="1:3">
      <c r="A15" s="4" t="s">
        <v>94</v>
      </c>
      <c r="B15" s="5" t="n">
        <v>0</v>
      </c>
      <c r="C15" s="5" t="n">
        <v>351000</v>
      </c>
    </row>
    <row r="16" spans="1:3">
      <c r="A16" s="4" t="s">
        <v>134</v>
      </c>
      <c r="B16" s="5" t="n">
        <v>-517000</v>
      </c>
      <c r="C16" s="5" t="n">
        <v>-1640000</v>
      </c>
    </row>
    <row r="17" spans="1:3">
      <c r="A17" s="4" t="s">
        <v>135</v>
      </c>
      <c r="B17" s="5" t="n">
        <v>0</v>
      </c>
      <c r="C17" s="5" t="n">
        <v>1958000</v>
      </c>
    </row>
    <row r="18" spans="1:3">
      <c r="A18" s="4" t="s">
        <v>136</v>
      </c>
      <c r="B18" s="5" t="n">
        <v>700000</v>
      </c>
      <c r="C18" s="5" t="n">
        <v>0</v>
      </c>
    </row>
    <row r="19" spans="1:3">
      <c r="A19" s="4" t="s">
        <v>137</v>
      </c>
      <c r="B19" s="5" t="n">
        <v>388000</v>
      </c>
      <c r="C19" s="5" t="n">
        <v>463000</v>
      </c>
    </row>
    <row r="20" spans="1:3">
      <c r="A20" s="3" t="s">
        <v>138</v>
      </c>
    </row>
    <row r="21" spans="1:3">
      <c r="A21" s="4" t="s">
        <v>139</v>
      </c>
      <c r="B21" s="5" t="n">
        <v>-8387000</v>
      </c>
      <c r="C21" s="5" t="n">
        <v>-2071000</v>
      </c>
    </row>
    <row r="22" spans="1:3">
      <c r="A22" s="4" t="s">
        <v>140</v>
      </c>
      <c r="B22" s="5" t="n">
        <v>459000</v>
      </c>
      <c r="C22" s="5" t="n">
        <v>-1620000</v>
      </c>
    </row>
    <row r="23" spans="1:3">
      <c r="A23" s="4" t="s">
        <v>141</v>
      </c>
      <c r="B23" s="5" t="n">
        <v>1977000</v>
      </c>
      <c r="C23" s="5" t="n">
        <v>-226000</v>
      </c>
    </row>
    <row r="24" spans="1:3">
      <c r="A24" s="4" t="s">
        <v>142</v>
      </c>
      <c r="B24" s="5" t="n">
        <v>10187000</v>
      </c>
      <c r="C24" s="5" t="n">
        <v>5927000</v>
      </c>
    </row>
    <row r="25" spans="1:3">
      <c r="A25" s="4" t="s">
        <v>126</v>
      </c>
      <c r="B25" s="5" t="n">
        <v>-241000</v>
      </c>
      <c r="C25" s="5" t="n">
        <v>-3572000</v>
      </c>
    </row>
    <row r="26" spans="1:3">
      <c r="A26" s="4" t="s">
        <v>143</v>
      </c>
      <c r="B26" s="5" t="n">
        <v>9946000</v>
      </c>
      <c r="C26" s="5" t="n">
        <v>2355000</v>
      </c>
    </row>
    <row r="27" spans="1:3">
      <c r="A27" s="3" t="s">
        <v>144</v>
      </c>
    </row>
    <row r="28" spans="1:3">
      <c r="A28" s="4" t="s">
        <v>145</v>
      </c>
      <c r="B28" s="5" t="n">
        <v>-8638000</v>
      </c>
      <c r="C28" s="5" t="n">
        <v>-4046000</v>
      </c>
    </row>
    <row r="29" spans="1:3">
      <c r="A29" s="4" t="s">
        <v>146</v>
      </c>
      <c r="B29" s="5" t="n">
        <v>-8750000</v>
      </c>
      <c r="C29" s="5" t="n">
        <v>-7550000</v>
      </c>
    </row>
    <row r="30" spans="1:3">
      <c r="A30" s="4" t="s">
        <v>147</v>
      </c>
      <c r="B30" s="5" t="n">
        <v>1100000</v>
      </c>
      <c r="C30" s="5" t="n">
        <v>0</v>
      </c>
    </row>
    <row r="31" spans="1:3">
      <c r="A31" s="4" t="s">
        <v>148</v>
      </c>
      <c r="B31" s="5" t="n">
        <v>0</v>
      </c>
      <c r="C31" s="5" t="n">
        <v>1658000</v>
      </c>
    </row>
    <row r="32" spans="1:3">
      <c r="A32" s="4" t="s">
        <v>149</v>
      </c>
      <c r="B32" s="5" t="n">
        <v>-16288000</v>
      </c>
      <c r="C32" s="5" t="n">
        <v>-9938000</v>
      </c>
    </row>
    <row r="33" spans="1:3">
      <c r="A33" s="4" t="s">
        <v>126</v>
      </c>
      <c r="B33" s="5" t="n">
        <v>0</v>
      </c>
      <c r="C33" s="5" t="n">
        <v>0</v>
      </c>
    </row>
    <row r="34" spans="1:3">
      <c r="A34" s="4" t="s">
        <v>150</v>
      </c>
      <c r="B34" s="5" t="n">
        <v>-16288000</v>
      </c>
      <c r="C34" s="5" t="n">
        <v>-9938000</v>
      </c>
    </row>
    <row r="35" spans="1:3">
      <c r="A35" s="3" t="s">
        <v>151</v>
      </c>
    </row>
    <row r="36" spans="1:3">
      <c r="A36" s="4" t="s">
        <v>152</v>
      </c>
      <c r="B36" s="5" t="n">
        <v>-24381000</v>
      </c>
      <c r="C36" s="5" t="n">
        <v>-70883000</v>
      </c>
    </row>
    <row r="37" spans="1:3">
      <c r="A37" s="4" t="s">
        <v>153</v>
      </c>
      <c r="B37" s="5" t="n">
        <v>31574000</v>
      </c>
      <c r="C37" s="5" t="n">
        <v>80855000</v>
      </c>
    </row>
    <row r="38" spans="1:3">
      <c r="A38" s="4" t="s">
        <v>154</v>
      </c>
      <c r="B38" s="5" t="n">
        <v>-195000</v>
      </c>
      <c r="C38" s="5" t="n">
        <v>-1884000</v>
      </c>
    </row>
    <row r="39" spans="1:3">
      <c r="A39" s="4" t="s">
        <v>155</v>
      </c>
      <c r="B39" s="5" t="n">
        <v>-94000</v>
      </c>
      <c r="C39" s="5" t="n">
        <v>-105000</v>
      </c>
    </row>
    <row r="40" spans="1:3">
      <c r="A40" s="4" t="s">
        <v>156</v>
      </c>
      <c r="B40" s="5" t="n">
        <v>-1038000</v>
      </c>
      <c r="C40" s="5" t="n">
        <v>-1025000</v>
      </c>
    </row>
    <row r="41" spans="1:3">
      <c r="A41" s="4" t="s">
        <v>157</v>
      </c>
      <c r="B41" s="5" t="n">
        <v>-492000</v>
      </c>
      <c r="C41" s="5" t="n">
        <v>-477000</v>
      </c>
    </row>
    <row r="42" spans="1:3">
      <c r="A42" s="4" t="s">
        <v>158</v>
      </c>
      <c r="B42" s="5" t="n">
        <v>5374000</v>
      </c>
      <c r="C42" s="5" t="n">
        <v>6481000</v>
      </c>
    </row>
    <row r="43" spans="1:3">
      <c r="A43" s="4" t="s">
        <v>126</v>
      </c>
      <c r="B43" s="5" t="n">
        <v>0</v>
      </c>
      <c r="C43" s="5" t="n">
        <v>0</v>
      </c>
    </row>
    <row r="44" spans="1:3">
      <c r="A44" s="4" t="s">
        <v>158</v>
      </c>
      <c r="B44" s="5" t="n">
        <v>5374000</v>
      </c>
      <c r="C44" s="5" t="n">
        <v>6481000</v>
      </c>
    </row>
    <row r="45" spans="1:3">
      <c r="A45" s="4" t="s">
        <v>159</v>
      </c>
      <c r="B45" s="5" t="n">
        <v>-968000</v>
      </c>
      <c r="C45" s="5" t="n">
        <v>-1102000</v>
      </c>
    </row>
    <row r="46" spans="1:3">
      <c r="A46" s="4" t="s">
        <v>160</v>
      </c>
      <c r="B46" s="5" t="n">
        <v>4263000</v>
      </c>
      <c r="C46" s="5" t="n">
        <v>4585000</v>
      </c>
    </row>
    <row r="47" spans="1:3">
      <c r="A47" s="4" t="s">
        <v>161</v>
      </c>
      <c r="B47" s="5" t="n">
        <v>3295000</v>
      </c>
      <c r="C47" s="5" t="n">
        <v>3483000</v>
      </c>
    </row>
    <row r="48" spans="1:3">
      <c r="A48" s="3" t="s">
        <v>162</v>
      </c>
    </row>
    <row r="49" spans="1:3">
      <c r="A49" s="4" t="s">
        <v>163</v>
      </c>
      <c r="B49" s="5" t="n">
        <v>3989000</v>
      </c>
      <c r="C49" s="5" t="n">
        <v>2906000</v>
      </c>
    </row>
    <row r="50" spans="1:3">
      <c r="A50" s="4" t="s">
        <v>164</v>
      </c>
      <c r="B50" s="5" t="n">
        <v>667000</v>
      </c>
      <c r="C50" s="5" t="n">
        <v>521000</v>
      </c>
    </row>
    <row r="51" spans="1:3">
      <c r="A51" s="3" t="s">
        <v>165</v>
      </c>
    </row>
    <row r="52" spans="1:3">
      <c r="A52" s="4" t="s">
        <v>166</v>
      </c>
      <c r="B52" s="7" t="n">
        <v>507000</v>
      </c>
      <c r="C5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7:24Z</dcterms:created>
  <dcterms:modified xmlns:dcterms="http://purl.org/dc/terms/" xmlns:xsi="http://www.w3.org/2001/XMLSchema-instance" xsi:type="dcterms:W3CDTF">2017-11-02T16:07:24Z</dcterms:modified>
</cp:coreProperties>
</file>